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Basis of Presentation and Sig_2" sheetId="26" state="visible" r:id="rId26"/>
    <sheet xmlns:r="http://schemas.openxmlformats.org/officeDocument/2006/relationships" name="Cash, Cash Equivalents and Re_2" sheetId="27" state="visible" r:id="rId27"/>
    <sheet xmlns:r="http://schemas.openxmlformats.org/officeDocument/2006/relationships" name="Receivables, net (Tables)" sheetId="28" state="visible" r:id="rId28"/>
    <sheet xmlns:r="http://schemas.openxmlformats.org/officeDocument/2006/relationships" name="Property and Equipment, net (Ta"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Customer Contract Liabilities ("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Organization - Additional Infor" sheetId="38" state="visible" r:id="rId38"/>
    <sheet xmlns:r="http://schemas.openxmlformats.org/officeDocument/2006/relationships" name="Basis of Presentation and Sig_3" sheetId="39" state="visible" r:id="rId39"/>
    <sheet xmlns:r="http://schemas.openxmlformats.org/officeDocument/2006/relationships" name="Cash, Cash Equivalents and Re_3" sheetId="40" state="visible" r:id="rId40"/>
    <sheet xmlns:r="http://schemas.openxmlformats.org/officeDocument/2006/relationships" name="Receivables, net (Details)" sheetId="41" state="visible" r:id="rId41"/>
    <sheet xmlns:r="http://schemas.openxmlformats.org/officeDocument/2006/relationships" name="Property and Equipment, net - S" sheetId="42" state="visible" r:id="rId42"/>
    <sheet xmlns:r="http://schemas.openxmlformats.org/officeDocument/2006/relationships" name="Long-Term Debt - Summary of Lon" sheetId="43" state="visible" r:id="rId43"/>
    <sheet xmlns:r="http://schemas.openxmlformats.org/officeDocument/2006/relationships" name="Long-Term Debt - Summary of L_2" sheetId="44" state="visible" r:id="rId44"/>
    <sheet xmlns:r="http://schemas.openxmlformats.org/officeDocument/2006/relationships" name="Long-Term Debt - Additional Inf" sheetId="45" state="visible" r:id="rId45"/>
    <sheet xmlns:r="http://schemas.openxmlformats.org/officeDocument/2006/relationships" name="Stockholders' Equity (Details)" sheetId="46" state="visible" r:id="rId46"/>
    <sheet xmlns:r="http://schemas.openxmlformats.org/officeDocument/2006/relationships" name="Stockholders' Equity - Changes " sheetId="47" state="visible" r:id="rId47"/>
    <sheet xmlns:r="http://schemas.openxmlformats.org/officeDocument/2006/relationships" name="Fair Value Measurements (Detail" sheetId="48" state="visible" r:id="rId48"/>
    <sheet xmlns:r="http://schemas.openxmlformats.org/officeDocument/2006/relationships" name="Customer Contract Liabilities S" sheetId="49" state="visible" r:id="rId49"/>
    <sheet xmlns:r="http://schemas.openxmlformats.org/officeDocument/2006/relationships" name="Stock-Based Compensation - Shar"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Earnings Per Share - Schedule o" sheetId="53" state="visible" r:id="rId53"/>
    <sheet xmlns:r="http://schemas.openxmlformats.org/officeDocument/2006/relationships" name="Leases - Summary of Lease Asset" sheetId="54" state="visible" r:id="rId54"/>
    <sheet xmlns:r="http://schemas.openxmlformats.org/officeDocument/2006/relationships" name="Leases - Schedule of Lease Cost" sheetId="55" state="visible" r:id="rId55"/>
    <sheet xmlns:r="http://schemas.openxmlformats.org/officeDocument/2006/relationships" name="Leases - Maturity Analysis (Det" sheetId="56" state="visible" r:id="rId56"/>
    <sheet xmlns:r="http://schemas.openxmlformats.org/officeDocument/2006/relationships" name="Leases - Narrative (Details)" sheetId="57" state="visible" r:id="rId57"/>
    <sheet xmlns:r="http://schemas.openxmlformats.org/officeDocument/2006/relationships" name="Leases - Minimum and Contingent" sheetId="58" state="visible" r:id="rId58"/>
    <sheet xmlns:r="http://schemas.openxmlformats.org/officeDocument/2006/relationships" name="Leases - Future Minimum Payment" sheetId="59" state="visible" r:id="rId59"/>
    <sheet xmlns:r="http://schemas.openxmlformats.org/officeDocument/2006/relationships" name="Commitments and Contingencies -" sheetId="60" state="visible" r:id="rId60"/>
    <sheet xmlns:r="http://schemas.openxmlformats.org/officeDocument/2006/relationships" name="Retail Joint Venture - Addition"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Uncategorized Items - wrl-q2191" sheetId="64" state="visible" r:id="rId64"/>
  </sheets>
  <definedNames/>
  <calcPr calcId="124519" fullCalcOnLoad="1"/>
</workbook>
</file>

<file path=xl/sharedStrings.xml><?xml version="1.0" encoding="utf-8"?>
<sst xmlns="http://schemas.openxmlformats.org/spreadsheetml/2006/main" uniqueCount="681">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0-50028</t>
  </si>
  <si>
    <t>Entity Registrant Name</t>
  </si>
  <si>
    <t>WYNN RESORTS, LIMITED</t>
  </si>
  <si>
    <t>Entity Incorporation, State or Country Code</t>
  </si>
  <si>
    <t>NV</t>
  </si>
  <si>
    <t>Entity Tax Identification Number</t>
  </si>
  <si>
    <t>46-0484987</t>
  </si>
  <si>
    <t>Entity Address, Address Line One</t>
  </si>
  <si>
    <t>3131 Las Vegas Boulevard South</t>
  </si>
  <si>
    <t>Entity Address, City or Town</t>
  </si>
  <si>
    <t>Las Vegas</t>
  </si>
  <si>
    <t>Entity Address, State or Province</t>
  </si>
  <si>
    <t>Entity Address, Postal Zip Code</t>
  </si>
  <si>
    <t>89109</t>
  </si>
  <si>
    <t>City Area Code</t>
  </si>
  <si>
    <t>702</t>
  </si>
  <si>
    <t>Local Phone Number</t>
  </si>
  <si>
    <t>770-7555</t>
  </si>
  <si>
    <t>Title of 12(b) Security</t>
  </si>
  <si>
    <t>Common stock, par value $0.01</t>
  </si>
  <si>
    <t>Trading Symbol</t>
  </si>
  <si>
    <t>WYN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74922</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Receivables, net</t>
  </si>
  <si>
    <t>Inventories</t>
  </si>
  <si>
    <t>Prepaid expenses and other</t>
  </si>
  <si>
    <t>Total current assets</t>
  </si>
  <si>
    <t>Property and equipment, net</t>
  </si>
  <si>
    <t>Restricted cash</t>
  </si>
  <si>
    <t>Intangible assets, net</t>
  </si>
  <si>
    <t>Operating lease assets</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Long-term operating lease liabilities</t>
  </si>
  <si>
    <t>Other long-term liabilities</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22,790,664 and 122,115,585 shares issued; 107,610,356 and 107,232,026 shares outstanding, respectively</t>
  </si>
  <si>
    <t>Treasury stock, at cost; 15,180,308 and 14,883,559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8</t>
  </si>
  <si>
    <t>Operating revenues:</t>
  </si>
  <si>
    <t>Total operating revenues</t>
  </si>
  <si>
    <t>Operating expenses:</t>
  </si>
  <si>
    <t>General and administrative</t>
  </si>
  <si>
    <t>Litigation settlement</t>
  </si>
  <si>
    <t>Provision (benefit)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derivatives fair value</t>
  </si>
  <si>
    <t>Change in Redemption Note fair value</t>
  </si>
  <si>
    <t>Gain on extinguishment of debt</t>
  </si>
  <si>
    <t>Other</t>
  </si>
  <si>
    <t>Other income (expense), net</t>
  </si>
  <si>
    <t>Income (loss) before income taxes</t>
  </si>
  <si>
    <t>Benefit for income taxes</t>
  </si>
  <si>
    <t>Net income</t>
  </si>
  <si>
    <t>Less: net income attributable to noncontrolling interests</t>
  </si>
  <si>
    <t>Net income (loss) attributable to Wynn Resorts, Limited</t>
  </si>
  <si>
    <t>Net income (loss) attributable to Wynn Resorts, Limited:</t>
  </si>
  <si>
    <t>Basic (in usd per share)</t>
  </si>
  <si>
    <t>Diluted (in usd per share)</t>
  </si>
  <si>
    <t>Weighted average common shares outstanding:</t>
  </si>
  <si>
    <t>Basic (in shares)</t>
  </si>
  <si>
    <t>Diluted (in shares)</t>
  </si>
  <si>
    <t>Dividends declared per common share (usd per share)</t>
  </si>
  <si>
    <t>Casino</t>
  </si>
  <si>
    <t>Cost of goods and services sold</t>
  </si>
  <si>
    <t>Rooms</t>
  </si>
  <si>
    <t>Food and beverage</t>
  </si>
  <si>
    <t>Entertainment, retail and other</t>
  </si>
  <si>
    <t>Condensed Consolidated Statements Of Comprehensive Income (Loss) (unaudited) - USD ($) $ in Thousands</t>
  </si>
  <si>
    <t>Statement of Comprehensive Income [Abstract]</t>
  </si>
  <si>
    <t>Other comprehensive income (loss):</t>
  </si>
  <si>
    <t>Foreign currency translation adjustments, before and after tax</t>
  </si>
  <si>
    <t>Change in net unrealized loss on investment securities, before and after tax</t>
  </si>
  <si>
    <t>Redemption Note credit risk adjustment, net of tax of $2,735</t>
  </si>
  <si>
    <t>Total comprehensive income</t>
  </si>
  <si>
    <t>Less: comprehensive income attributable to noncontrolling interests</t>
  </si>
  <si>
    <t>Comprehensive income (loss) attributable to Wynn Resorts, Limited</t>
  </si>
  <si>
    <t>Condensed Consolidated Statements Of Comprehensive Income (unaudited) (Parenthetical) $ in Thousands</t>
  </si>
  <si>
    <t>Jun. 30, 2018USD ($)</t>
  </si>
  <si>
    <t>Tax on Redemption Note credit risk adjustment</t>
  </si>
  <si>
    <t>Condensed Consolidated Statement Of Stockholders' Equity (unaudited) - USD ($) $ in Thousands</t>
  </si>
  <si>
    <t>Total</t>
  </si>
  <si>
    <t>Total Wynn Resorts, Ltd. stockholders' equity</t>
  </si>
  <si>
    <t>Common stock</t>
  </si>
  <si>
    <t>Treasury stock</t>
  </si>
  <si>
    <t>Beginning balance at Dec. 31, 2017</t>
  </si>
  <si>
    <t>Beginning balance (in shares) at Dec. 31, 2017</t>
  </si>
  <si>
    <t>Increase (Decrease) in Stockholders' Equity [Roll Forward]</t>
  </si>
  <si>
    <t>Net income (loss)</t>
  </si>
  <si>
    <t>Currency translation adjustment</t>
  </si>
  <si>
    <t>Change in net unrealized loss on investment securities</t>
  </si>
  <si>
    <t>Redemption Note settlement</t>
  </si>
  <si>
    <t>Exercise of stock options</t>
  </si>
  <si>
    <t>Exercise of stock options (in shares)</t>
  </si>
  <si>
    <t>Issuance of common stock (in shares)</t>
  </si>
  <si>
    <t>Issuance of common stock</t>
  </si>
  <si>
    <t>Issuance of restricted stock</t>
  </si>
  <si>
    <t>Issuance of restricted stock (in shares)</t>
  </si>
  <si>
    <t>Cancellation of restricted stock</t>
  </si>
  <si>
    <t>Cancellation of restricted stock (in shares)</t>
  </si>
  <si>
    <t>Shares repurchased by the Company and held as treasury shares</t>
  </si>
  <si>
    <t>Shares repurchased by the Company and held as treasury shares (in shares)</t>
  </si>
  <si>
    <t>Cash dividends declared</t>
  </si>
  <si>
    <t>Distribution to noncontrolling interest</t>
  </si>
  <si>
    <t>Stock-based compensation</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 Of Stockholders' Equity (unaudited) (Parenthetical) $ in Thousands</t>
  </si>
  <si>
    <t>Statement of Stockholders' Equity [Abstract]</t>
  </si>
  <si>
    <t>Tax on change in accounting for credit risk</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 expense</t>
  </si>
  <si>
    <t>Amortization of debt issuance costs</t>
  </si>
  <si>
    <t>Loss on extinguishment of debt</t>
  </si>
  <si>
    <t>Increase (decrease) in cash from changes in:</t>
  </si>
  <si>
    <t>Inventories, prepaid expenses and other</t>
  </si>
  <si>
    <t>Accounts payable and accrued expenses</t>
  </si>
  <si>
    <t>Net cash provided by operating activities</t>
  </si>
  <si>
    <t>Cash flows from investing activities:</t>
  </si>
  <si>
    <t>Capital expenditures, net of construction payables and retention</t>
  </si>
  <si>
    <t>Purchase of intangible and other assets</t>
  </si>
  <si>
    <t>Proceeds from the sale or maturity of investment securities</t>
  </si>
  <si>
    <t>Purchase of investment securities</t>
  </si>
  <si>
    <t>Proceeds from sale of assets</t>
  </si>
  <si>
    <t>Net cash used in investing activities</t>
  </si>
  <si>
    <t>Cash flows from financing activities:</t>
  </si>
  <si>
    <t>Proceeds from issuance of long-term debt</t>
  </si>
  <si>
    <t>Repayments of long-term debt</t>
  </si>
  <si>
    <t>Proceeds from note receivable from sale of ownership interest in subsidiary</t>
  </si>
  <si>
    <t>Proceeds from issuance of common stock, net of issuance costs</t>
  </si>
  <si>
    <t>Repurchase of common stock</t>
  </si>
  <si>
    <t>Proceeds from exercise of stock options</t>
  </si>
  <si>
    <t>Dividends paid</t>
  </si>
  <si>
    <t>Payments for financing costs</t>
  </si>
  <si>
    <t>Net cash used in financing activities</t>
  </si>
  <si>
    <t>Effect of exchange rate on cash, cash equivalents and restricted cash</t>
  </si>
  <si>
    <t>Cash, cash equivalents and restricted cash:</t>
  </si>
  <si>
    <t>Decrease in cash, cash equivalents and restricted cash</t>
  </si>
  <si>
    <t>Balance, beginning of period</t>
  </si>
  <si>
    <t>Balance, end of period</t>
  </si>
  <si>
    <t>Supplemental cash flow disclosures:</t>
  </si>
  <si>
    <t>Cash paid for interest, net of amounts capitalized</t>
  </si>
  <si>
    <t>Capitalized stock-based compensation</t>
  </si>
  <si>
    <t>Liability settled with shares of common stock</t>
  </si>
  <si>
    <t>Accounts and construction payables related to property and equipment</t>
  </si>
  <si>
    <t>Dividends payable on unvested restricted stock included in other accrued liabilities</t>
  </si>
  <si>
    <t>Organization</t>
  </si>
  <si>
    <t>Organization, Consolidation and Presentation of Financial Statements [Abstract]</t>
  </si>
  <si>
    <t>Organization Organization Wynn Resorts, Limited, a Nevada corporation (together with its subsidiaries, "Wynn Resorts" or the "Company") is a designer, developer, owner and operator of destination casino resorts.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The results of the eight days of its operations during the second quarter of 2019 are presented within Corporate and other in the accompanying condensed consolidated financial statements, except where otherwise noted. Development Projects The Company is currently constructing an approximately 430,000 square foot meeting and convention facility at Wynn Las Vegas and is reconfiguring the Wynn Las Vegas golf course, which the Company closed in the fourth quarter of 2017. The facility will feature approximately 217,000 square feet of state-of-the-art meeting and convention space available for group reservations. The Company expects to reopen the golf course in the fourth quarter of 2019 and open the additional meeting and convention facility in the first quarter of 2020.</t>
  </si>
  <si>
    <t>Basis of Presentation and Significant Accounting Policies</t>
  </si>
  <si>
    <t>Accounting Policies [Abstract]</t>
  </si>
  <si>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and six months ended June 30, 2019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8 .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As of June 30, 2019 and December 31, 2018 , the Company had no investment securities. The Company assesses for indicators of other-than-temporary impairment on a quarterly basis. The Company determines whether (i) it does not have the intent to sell any of these investments, and (ii) it will not likely be required to sell these investments prior to the recovery of the amortized cost. During the three and six months ended June 30, 2018 , the Company determined it had an other-than-temporary impairment and recorded a loss of $0.1 million and $1.8 million , respectively. Leases 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Lessor Arrangements The Company is the lessor under non-cancelable operating leases for retail and food and beverage outlet space at its integrated resorts, which represents approximately 96,000 , 59,000 , and 142,000 square feet of space at Wynn Palace, Wynn Macau, and Wynn Las Vegas,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 . Gaming Taxes The Company is subject to taxes based on gross gaming revenues in the jurisdictions in which it operates, subject to applicable jurisdictional adjustments. These gaming taxes are recorded as casino expenses in the accompanying Consolidated Statements of Operations. These taxes totaled $561.8 million for each of the three months ended June 30, 2019 and 2018 , and $1.15 billion and $1.17 billion for the six months ended June 30, 2019 and 2018 , respectively. Pre-opening expenses Pre-opening expenses represent personnel, advertising, and other costs incurred prior to the opening of new ventures and are expensed as incurred. During the three and six months ended June 30, 2019 and 2018 , the Company incurred pre-opening expenses primarily in connection with the development of Encore Boston Harbor. 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for the Company beginning January 1, 2020. Application of the amendments is through a cumulative-effect adjustment to retained earnings as of the effective date. The Company is currently assessing the impact the guidance will have on its Consolidated Financial Statements and related disclosures.</t>
  </si>
  <si>
    <t>Cash, Cash Equivalents and Restricted Cash</t>
  </si>
  <si>
    <t>Cash and Cash Equivalents [Abstract]</t>
  </si>
  <si>
    <t>Cash, Cash Equivalents and Restricted Cash Cash, cash equivalents and restricted cash consisted of the following (in thousands): June 30, December 31, Cash and cash equivalents: Cash (1) $ 1,111,691 $ 1,455,744 Cash equivalents (2) 390,195 759,257 Total cash and cash equivalents 1,501,886 2,215,001 Restricted cash (3) 4,481 4,322 Total cash, cash equivalents and restricted cash $ 1,506,367 $ 2,219,323 (1) Cash consists of cash on hand and bank deposits. (2) Cash equivalents consist of bank time deposits and money market funds.</t>
  </si>
  <si>
    <t>Receivables [Abstract]</t>
  </si>
  <si>
    <t>Receivables, net Receivables, net consisted of the following (in thousands): June 30, December 31, Casino $ 243,430 $ 229,594 Hotel 21,056 22,086 Other 61,570 57,658 326,056 309,338 Less: allowance for doubtful accounts (29,360 ) (32,694 ) $ 296,696 $ 276,644 As of June 30, 2019 and December 31, 2018 , approximately 83.3% and 85.0% , respectively, of the Company's markers were due from customers residing outside the United States, primarily in Asia. Business or economic conditions or other significant events in the countries in which our customers reside could affect the collectability of such receivables.</t>
  </si>
  <si>
    <t>Property and Equipment, net</t>
  </si>
  <si>
    <t>Property, Plant and Equipment [Abstract]</t>
  </si>
  <si>
    <t>Property and Equipment, net Property and equipment, net consisted of the following (in thousands): June 30, December 31, Buildings and improvements $ 9,266,711 $ 7,707,467 Land and improvements 1,211,975 1,141,032 Furniture, fixtures and equipment 2,891,388 2,288,370 Leasehold interests in land — 313,516 Airplanes 110,623 110,623 Construction in progress 394,107 1,912,801 13,874,804 13,473,809 Less: accumulated depreciation (4,234,100 ) (4,087,889 ) $ 9,640,704 $ 9,385,920 As of June 30, 2019 , construction in progress consisted primarily of costs capitalized, including interest, for the construction of the additional meeting and convention space at Wynn Las Vegas and the reconfiguration of the Wynn Las Vegas golf course. As of December 31, 2018 , construction in progress consisted primarily of costs capitalized, including interest, for the construction of Encore Boston Harbor. On June 23, 2019, Encore Boston Harbor opened and its associated construction in progress balance was placed into service. The Company capitalized interest of $24.1 million and $12.6 million for the three months ended June 30, 2019 and 2018 , respectively, and $46.8 million and $21.5 million for the six months ended June 30, 2019 and 2018 , respectively, primarily in connection with the construction of Encore Boston Harbor.</t>
  </si>
  <si>
    <t>Long-Term Debt</t>
  </si>
  <si>
    <t>Debt Disclosure [Abstract]</t>
  </si>
  <si>
    <t>Long-Term Debt Long-term debt consisted of the following (in thousands): June 30, December 31, Macau Related: Wynn Macau Credit Facilities: Senior Term Loan Facility, due 2022 (1) $ 2,299,070 $ 2,296,999 Senior Revolving Credit Facility, due 2022 (2) 99,917 623,921 4 7/8% Senior Notes, due 2024 600,000 600,000 5 1/2% Senior Notes, due 2027 750,000 750,000 U.S. and Corporate Related: Wynn America Credit Facilities (3) : Senior Term Loan Facility, due 2021 991,299 994,780 4 1/4% Senior Notes, due 2023 500,000 500,000 5 1/2% Senior Notes, due 2025 1,780,000 1,780,000 5 1/4% Senior Notes, due 2027 880,000 880,000 Retail Term Loan, due 2025 (4) 615,000 615,000 Wynn Resorts Term Loan, due 2024 (5) 748,125 500,000 9,263,411 9,540,700 Less: Unamortized debt issuance costs and original issue discounts and premium, net (111,513 ) (117,600 ) 9,151,898 9,423,100 Less: Current portion of long-term debt (56,605 ) (11,960 ) Total long-term debt, net of current portion $ 9,095,293 $ 9,411,140 (1) Approximately $1.31 billion and $994.1 million of the Wynn Macau Senior Term Loan Facility bears interest at a rate of LIBOR plus 1.75% per year and HIBOR plus 1.75% per year, respectively. As of June 30, 2019 , the weighted average interest rate was approximately 4.19% . (2) Approximately $57.0 million and $42.9 million of the Wynn Macau Senior Revolving Credit Facility bears interest at a rate of LIBOR plus 1.75% per year and HIBOR plus 1.75% per year, respectively. As of June 30, 2019 , the weighted average interest rate was approximately 4.20% , and the available borrowing capacity was $648.5 million . (3) The Wynn America Senior Term Loan Facility bears interest at a rate of LIBOR plus 1.75% per year. As of June 30, 2019 , the interest rate was 4.16% . Additionally, as of June 30, 2019 , the available borrowing capacity under the Wynn America Senior Revolving Credit Facility was $356.9 million . (4) The Retail Term Loan bears interest at a rate of LIBOR plus 1.70% per year. As of June 30, 2019 , the interest rate was 4.14% . (5) The Wynn Resorts Term Loan bears interest at a rate of LIBOR plus 2.25% per year. As of June 30, 2019 , the interest rate was 4.69% . Wynn Resorts Term Loan On October 30, 2018, the Company and certain subsidiaries of the Company entered into a credit agreement (as subsequently amended, the "Credit Agreement") to provide for a $500.0 million six year term loan facility (the "WRL Term Loan I"). On March 8, 2019 , the Company, certain subsidiaries of the Company, and certain incremental term facility lenders entered into an incremental joinder agreement that amended the Credit Agreement to, among other things, provide the Company with an additional $250.0 million term loan (the "WRL Term Loan II" and, collectively with the WRL Term Loan I, the "Wynn Resorts Term Loan"), on substantially similar terms as the WRL Term Loan I. The Company intends to use the net proceeds of the WRL Term Loan II for general corporate purposes, including without limitation, repurchases of the Company's common stock, investments in subsidiaries, and/or capital expenditures. The Credit Agreement provides for quarterly principal repayments beginning in 2019, with a final installment of $706.9 million due upon maturity on October 30, 2024 . The Credit Agreement contains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the Credit Agreement contains a requirement that the Company must make mandatory prepayments of indebtedness equal to 50.0% of excess cash flow if the leverage ratio, as defined in the Credit Agreement, as of the last day of the applicable fiscal year is greater than 4.5 to 1 prior to the year of opening of Encore Boston Harbor or is greater than 4.0 to 1 thereafter. There is no mandatory prepayment in respect of excess cash flow if the Company's Consolidated First Lien Secured Leverage Ratio is equal to or less than 4.5 to 1. Wynn Group Asia, Inc. and Wynn Resorts Holdings, LLC, each a direct, wholly owned subsidiary of the Company (collectively, the "Guarantors"), guarantee the obligations of the Company under the Credit Agreement. The Company will pledge all of the equity interests in the Guarantors to the extent permitted by applicable law. Commitment Letter On March 8, 2019, in connection with the WRL Term Loan II, the Company agreed to terminate the remaining $250.0 million of the lenders' commitments under the commitment letter. Accordingly, there are no remaining commitments under the commitment letter.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On March 30, 2018, the Company also paid an additional $463.6 million in settlement of certain legal claims concerning the Redemption Note, which is recorded as a litigation settlement expense on the Condensed Consolidated Statements of Operations . Debt Covenant Compliance As of June 30, 2019 , management believes the Company was in compliance with all debt covenants. Fair Value of Long-Term Debt The estimated fair value of the Company's long-term debt as of June 30, 2019 and December 31, 2018 , was approximately $9.24 billion and $8.97 billion , respectively, compared to its carrying value, excluding debt issuance costs and original issue discount and premium, of $9.26 billion and $9.54 billion</t>
  </si>
  <si>
    <t>Stockholders' Equity</t>
  </si>
  <si>
    <t>Equity [Abstract]</t>
  </si>
  <si>
    <t xml:space="preserve"> - Stockholders' Equity Dividends On February 26, 2019 and May 30, 2019, the Company paid cash dividends of $0.75 and $1.00 per share, respectively. During the three and six months ended June 30, 2019, the Company recorded $107.6 million and $188.3 million , respectively, as a reduction of retained earnings from cash dividends declared. On February 27, 2018 and May 29, 2018, the Company paid cash dividends of $0.50 and $0.75 per share, respectively. During the three and six months ended June 30, 2018, the Company recorded $81.3 million and $132.8 million , respectively, as a reduction of retained earnings from cash dividends declared. On August 6, 2019 , the Company announced a cash dividend of $1.00 per share, payable on August 27, 2019 , to stockholders of record as of August 16, 2019 . Noncontrolling Interests On June 19, 2019, WML paid a cash dividend of HK $0.45 per share for a total of $298.0 million . The Company's share of this dividend was $215.0 million with a reduction of $83.0 million to noncontrolling interest in the accompanying Condensed Consolidated Balance Sheet. On April 25, 2018, WML paid a cash dividend of HK $0.75 per share for a total of $497.1 million . The Company's share of this dividend was $358.8 million with a reduction of $138.3 million to noncontrolling interest in the accompanying Condensed Consolidated Balance Sheet. Comprehensive Income (Loss) and Accumulated Other Comprehensive Loss The following table presents the changes by component, net of tax and noncontrolling interests, in accumulated other comprehensive loss of the Company (in thousands): Foreign January 1, 2019 $ (1,950 ) Change in net unrealized loss (36 ) Other comprehensive loss (36 ) June 30, 2019 $ (1,986 ) Foreign Unrealized Redemption Note Total January 1, 2018 $ (553 ) $ (1,292 ) $ — $ (1,845 ) Cumulative credit risk adjustment (1) — — (9,211 ) (9,211 ) Change in net unrealized loss (1,404 ) (1,491 ) 7,690 4,795 Amounts reclassified to net income (2) — 2,802 1,521 4,323 Other comprehensive income (loss) (1,404 ) 1,311 9,211 9,118 June 30, 2018 $ (1,957 ) $ 19 $ — $ (1,938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t>
  </si>
  <si>
    <t>Fair Value Disclosures [Abstract]</t>
  </si>
  <si>
    <t>Fair Value Measurements The following tables present assets and liabilities carried at fair value (in thousands): Fair Value Measurements Using: June 30, Quoted Other Unobservable Assets: Cash equivalents $ 390,195 — $ 390,195 — Restricted cash $ 4,481 $ 2,033 $ 2,448 — Liabilities: Interest rate collar $ 5,433 — $ 5,433 — Fair Value Measurements Using: December 31, Quoted Other Unobservable Assets: Cash equivalents $ 759,257 — $ 759,257 — Restricted cash $ 4,322 $ 2,015 $ 2,307 — Liabilities: Interest rate collar $ 619 — $ 619 —</t>
  </si>
  <si>
    <t>Customer Contract Liabilities</t>
  </si>
  <si>
    <t>Revenue Recognition [Abstract]</t>
  </si>
  <si>
    <t>Revenue</t>
  </si>
  <si>
    <t xml:space="preserve"> 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June 30, 2019 December 31, 2018 Increase (decrease) June 30, 2018 December 31, 2017 Increase (decrease) Casino outstanding chips and front money deposits (1) $ 865,578 $ 905,561 $ (39,983 ) $ 794,232 $ 991,957 $ (197,725 ) Advance room deposits and ticket sales (2) 36,185 42,197 (6,012 ) 38,903 48,065 (9,162 ) Other gaming-related liabilities (3) 7,405 12,694 (5,289 ) 9,474 12,765 (3,291 ) Loyalty program and related liabilities (4) 18,166 18,148 18 18,738 18,421 317 $ 927,334 $ 978,600 $ (51,266 ) $ 861,347 $ 1,071,208 $ (209,861 ) (1) Casino outstanding chips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t>
  </si>
  <si>
    <t>Stock-Based Compensation</t>
  </si>
  <si>
    <t>Disclosure of Compensation Related Costs, Share-based Payments [Abstract]</t>
  </si>
  <si>
    <t>Stock-Based Compensation The total compensation cost for stock-based compensation plans was recorded as follows (in thousands): Three Months Ended June 30, Six Months Ended June 30, 2019 2018 2019 2018 Casino $ 1,790 $ 1,308 $ 4,374 $ 3,127 Rooms 223 78 441 205 Food and beverage 477 232 809 610 Entertainment, retail and other 62 33 106 76 General and administrative 6,938 7,691 13,768 12,628 Pre-opening 340 284 670 284 Total stock-based compensation expense 9,830 9,626 20,168 16,930 Total stock-based compensation capitalized 83 9 147 9 Total stock-based compensation costs $ 9,913 $ 9,635 $ 20,315 $ 16,939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2.3 million and $2.4 million for the three months ended June 30, 2019 and 2018 , respectively, and $4.2 million for each of the six months ended June 30, 2019 and 2018</t>
  </si>
  <si>
    <t>Income Taxes</t>
  </si>
  <si>
    <t>Income Tax Disclosure [Abstract]</t>
  </si>
  <si>
    <t>Income Taxes The Company recorded an income tax benefit of $2.0 million and $9.7 million for the three months ended June 30, 2019 and 2018 , respectively, and an income tax benefit of $0.3 million and $120.7 million for the six months ended June 30, 2019 and 2018 , respectively. The 2019 income tax benefit primarily related to the decrease in the valuation allowance for U.S foreign tax credits and the 2018 income tax benefit primarily related to the settlement of the Redemption Note.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nd the duration of statutory carryforward periods. Wynn Macau SA received a five year exemption from Macau's 12% Complementary Tax on casino gaming profits through December 31, 2020. Accordingly, for the three months ended June 30, 2019 and 2018 , the Company was exempt from the payment of such taxes totaling $19.8 million and $20.0 million , respectively. For the six months ended June 30, 2019 and 2018 , the Company was exempt from the payment of such taxes totaling $42.6 million and $46.9 million</t>
  </si>
  <si>
    <t>Earnings Per Share</t>
  </si>
  <si>
    <t>Earnings Per Share [Abstract]</t>
  </si>
  <si>
    <t>Earnings Per Share Basic earnings per share ("EPS") is computed by dividing net income (loss) attributable to Wynn Resorts by the weighted average number of common shares outstanding during the period. Diluted EPS is computed by dividing net income (loss)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June 30, Six Months Ended June 30, 2019 2018 2019 2018 Numerator: Net income (loss) attributable to Wynn Resorts, Limited $ 94,551 $ 155,756 $ 199,423 $ (48,551 ) Denominator: Weighted average common shares outstanding 106,876 107,792 106,834 105,195 Potential dilutive effect of stock options and restricted stock 265 613 255 — Weighted average common and common equivalent shares outstanding 107,141 108,405 107,089 105,195 Net income (loss) attributable to Wynn Resorts, Limited per common share, basic $ 0.88 $ 1.44 $ 1.87 $ (0.46 ) Net income (loss) attributable to Wynn Resorts, Limited per common share, diluted $ 0.88 $ 1.44 $ 1.86 $ (0.46 ) Anti-dilutive stock options and restricted stock excluded from the calculation of diluted net income (loss) per share 287 111 365 1,160</t>
  </si>
  <si>
    <t>Leases</t>
  </si>
  <si>
    <t>Leases [Abstract]</t>
  </si>
  <si>
    <t>Leases Lessee Arrangements The following table summarizes the balance sheet classification of the Company's lease assets and liabilities (in thousands): Balance Sheet Classification June 30, 2019 Assets Operating leases Operating lease assets $ 452,274 Finance lease Property and equipment, net - Land $ 21,680 Current liabilities Operating leases Other accrued liabilities $ 17,769 Non-current liabilities Operating leases Long-term operating lease liabilities $ 151,446 Finance lease Other long-term liabilities $ 16,565 The following tables disclose the components of the Company's lease cost, supplemental cash flow disclosures, and other information regarding the Company's lease arrangements (dollars in thousands): Three Months Ended June 30, 2019 Six Months Ended June 30, 2019 Lease cost: Operating lease cost $ 8,248 $ 16,324 Short-term lease cost 5,872 10,740 Amortization of leasehold interests in land 3,411 6,540 Variable lease cost 1,362 2,476 Finance lease interest cost 256 512 Total lease cost $ 19,149 $ 36,592 Six Months Ended June 30, 2019 Supplemental cash flow disclosures: Operating lease liabilities arising from obtaining operating lease assets $ 26,371 Cash paid for amounts included in the measurement of lease liabilities: Cash used in operating activities - Operating leases $ 15,636 Cash used in operating activities - Finance leases $ 495 June 30, 2019 Other information: Weighted-average remaining lease term - Operating leases 37.3 years Weighted-average remaining lease term - Finance leases 46.2 years Weighted-average discount rate - Operating leases 6.5 % Weighted-average discount rate - Finance leases 6.2 % The following table presents an analysis of lease liability maturities (in thousands): Years Ending December 31, Operating Leases Finance Leases 2019 (excluding the six months ended June 30, 2019) $ 14,258 $ 495 2020 22,230 989 2021 19,252 989 2022 17,940 989 2023 17,171 989 Thereafter 481,182 66,742 Total undiscounted cash flows $ 572,033 $ 71,193 Present value Short-term lease liabilities $ 17,769 $ — Long-term lease liabilities 151,446 16,565 Total lease liabilities $ 169,215 $ 16,565 Interest on lease liabilities $ 402,818 $ 54,628 Ground Leases Undeveloped Land - Las Vegas The Company leases approximately 16 acres of undeveloped land on Las Vegas Boulevard directly across from Wynn Las Vegas in Las Vegas, Nevada, which expires in 2097. The ground lease payments, which increase at a fixed rate over the term of the lease, are $3.8 million per year until 2023 and total payments of $367.8 million thereafter. As of June 30, 2019 , the liability associated with this lease was $62.4 million . At June 30, 2019 , operating lease assets included approximately $87.5 million related to an amount allocated to the leasehold interest in land upon the acquisition of a group of assets in 2018. The Company expects that the amortization of this amount will be $1.1 million each year from 2020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 -year periods in accordance with Macau legislation. The land concession payments are expected to be $1.6 million per year through 2023 and total payments of $17.1 million thereafter through 2037. At June 30, 2019 , the total liability associated with these leases was $15.6 million . At June 30, 2019 , operating lease assets included $197.3 million of leasehold interests in land related to the Wynn Palace and Wynn Macau land concessions. The Company expects that the amortization associated with these leasehold interests will be approximately $12.6 million per year from 2020 through 2028 and approximately $9.2 million thereafter through 2037. Lessor Arrangements The following table presents the minimum and contingent operating lease income for the periods presented (in thousands): Three Months Ended June 30, Six Months Ended June 30, 2019 2018 2019 2018 Minimum rental income $ 33,671 $ 30,775 $ 66,379 $ 62,303 Contingent rental income 11,945 12,713 26,916 28,618 Total rental income $ 45,616 $ 43,488 $ 93,295 $ 90,921 The following table presents the future minimum rentals to be received under operating leases (in thousands): Years Ending December 31, Operating Leases 2019 (excluding the six months ended June 30, 2019) $ 70,212 2020 141,996 2021 80,474 2022 62,824 2023 46,138 Thereafter 152,183 Total future minimum rentals $ 553,827</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Derivative Litigation Related to Redemption Action Two state derivative actions were commenced against the Company and all members of its Board of Directors in the Eighth Judicial District Court of Clark County, Nevada by the IBEW Local 98 Pension Fund and Danny Hinson (collectively, the "Derivative Plaintiffs"). On March 15, 2019, the parties filed a stipulation and order to dismiss the action, with prejudice, which the court entered on March 18, 2019. Neither the Company nor any of the individual defendants made any form of payment in exchange for the dismissal of the action. Massachusetts Gaming License Related Actions On September 17, 2014, the Massachusetts Gaming Commission ("MGC") designated Wynn MA the award winner of the Greater Boston (Region A) gaming license. On November 7, 2014, the gaming license became effective. Suffolk Action On September 17, 2018, Sterling Suffolk Racecourse, LLC, owner of the property proposed for location of a casino by an unsuccessful bidder for the Greater Boston (Region A) gaming license filed a complaint in the United States District Court, District of Massachusetts, against the Company, Wynn MA, certain current and former officers of the Company, FBT Everett Realty, LLC, former owner of the land on which Encore Boston Harbor is located ("FBT"), and Paul Lohnes, a member of FBT. The complaint alleges, among other things, the defendants violated the RICO Act, conspired to circumvent the application process for the Greater Boston (Region A) gaming license and violated Massachusetts law with respect to unfair methods of competition. The plaintiff seeks $1.0 billion in compensatory damages and treble damages. All defendants filed motions to dismiss the complaint. On May 7, 2019, the court held a hearing on the motions to dismiss and stayed all discovery pending a decision on the motions. The Company will vigorously defend against the claims asserted. This action is in preliminary stages and management has determined that based on proceedings to date, it is currently unable to determine the probability of the outcome of this action or the range of reasonably possible loss, if any. Revere Action On October 16, 2014, the City of Revere, the host community to the unsuccessful bidder for the same license, the International Brotherhood of Electrical Workers, Local 103 ("IBEW") and several individuals,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Mohegan Sun ("Mohegan"), the other applicant for the Greater Boston (Region A) gaming license, intervened in the Revere Action.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nd the court granted the motion to dismiss three of the four counts asserted by Mohegan but denied the motion as to Mohegan's certiorari claim. The City of Revere and IBEW sought immediate appellate review of the dismissal of their claims. On March 10, 2017, the Massachusetts Supreme Judicial Court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 hearing on which has not yet been rescheduled. The SJC reversed the trial court's dismissal of the individual plaintiffs' open meeting law claim and remanded that claim to the Suffolk Superior Court. On July 12, 2019, the court granted the MGC's motion for summary judgment and dismissed the open meeting law claim. Wynn MA was not named in the Revere Action. The MGC retained private legal representation at its own nontaxpayer-funded expense. Massachusetts Gaming Commission Investigation On January 31, 2018, the Investigations &amp; Enforcement Bureau ("IEB") of the MGC announced it had commenced an investigation into the Company's ongoing suitability as a gaming licensee in that jurisdiction. The Company fully cooperated with the IEB's investigation. After a three-day adjudicatory hearing before the MGC, the MGC concluded that the Company and Wynn MA are suitable to maintain a Massachusetts gaming license, subject to a fine of $35.0 million , which the Company paid during the three months ended June 30, 2019, and the Company's fulfillment of other conditions set forth in the MGC decision. Nevada Gaming Control Board Investigation On January 25, 2019, the Nevada Gaming Control Board completed its investigation, which had commenced in 2018, and filed a complaint against the Company and its indirect subsidiary, Wynn Las Vegas, LLC ("NGCB Respondents"). Also on January 25, 2019, the NGCB Respondents entered into a Stipulation for Settlement with the Nevada Gaming Control Board in connection with its complaint, under which, among other things, the NGCB Respondents agreed to pay a fine in an amount to be determined by the Nevada Gaming Commission, and the Nevada Gaming Control Board agreed not to seek to revoke or limit the NGCB Respondents' licenses, findings of suitability or any other approvals of the Nevada Gaming Commission. On February 26, 2019, the Nevada Gaming Commission approved the Stipulation for Settlement and fined the Company $20.0 million , which was paid during the three months ended March 31, 2019. Derivative Litigation A number of stockholder derivative actions have been filed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Stephen A. Wynn in the workplace. On September 19, 2018, the Board established a Special Litigation Committee (the "SLC") to investigate the allegations in the State Derivative Case (as defined below). The actions filed in the Eighth Judicial District Court of Clark County, Nevada have been consolidated as In re Wynn Resorts, Ltd. Derivative Litigation ("State Derivative Case"). On October 26, 2018, the SLC filed a motion to intervene and stay the State Derivative Case pending completion of its investigation, which the court granted (the "SLC Stay"). The SLC's investigation is ongoing.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19, a separate stockholder derivative action was filed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On June 10, 2019, the Company filed a motion to dismiss, or alternatively to consolidate this action into the Federal Derivative Case, which is stayed. The motion is currently pending before the court.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On July 9, 2019, the Company filed a motion to consolidate this action into the State Derivative Case. The motion is currently pending before the court. On July 26, 2019, the plaintiff voluntarily dismissed Matt Maddox, Stephen A. Wynn, Kimmarie Sinatra, John J. Hagenbuch, Ray R. Irani, Jay L. Johnson, Robert J. Miller, Patricia Mulroy, Clark T. Randt, Jr., Alvin V. Shoemaker, J. Edward Virtue, D. Boone Wayson, and one of the Company’s law firms from the action. Each of the actions seeks to recover for the Company unspecified damages, including restitution and disgorgement of profits, and also seeks to recover attorneys' fees, costs and related expenses for the plaintiff. Individual Stockholder Actions A number of stockholders have filed individual actions in the Eighth Judicial District Court of Clark County, Nevada against certain current and former members of the Company's Board of Directors and the Company's current and former officers ("Individual Stockholder Actions"). Each of the complaints alleges that defendants, among other things, breached their fiduciary duties in failing to detect, prevent and remedy alleged inappropriate personal conduct by Stephen A. Wynn in the workplace causing injury to each of the individual stockholders. On January 29, 2019, the defendants filed motions to dismiss each of the Individual Stockholder Actions, which were then stayed pending certain proceedings before the Nevada Supreme Court that concluded on June 26, 2019. On July 26, 2019, the trial court scheduled a hearing on the defendants' pending motions to dismiss for September 18, 2019.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defendants have filed motions to dismiss, which are currently pending before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 Aruze and Affiliates Litigation On February 18, 2012, the Board of Directors of Wynn Resorts determined that Universal Entertainment Corp., Aruze (together with Universal Entertainment Corp, the "Universal Parties") and Kazuo Okada, and the related parties (collectively, the "Okada Parties") were "unsuitable persons" under the Company's articles and redeemed and canceled Aruze's 24,549,222 shares of Wynn Resorts' common stock, and, pursuant to its articles of incorporation, Wynn Resorts issued the Redemption Note to Aruze in redemption of the shares. The next day, Wynn Resorts filed an action alleging breaches of fiduciary duty and related claims (the "Redemption Action"). The Okada Parties denied the claims and asserted counterclaims. On March 8, 2018, the Company entered into a settlement agreement (the "Settlement Agreement") by and between the Company and its individual directors and officers (the "Wynn Parties"), and the Universal Parties. The Settlement Agreement resolved all legal proceedings pending between the settling parties in the Redemption Action. The Universal Parties further released any claims against the Wynn Parties and their affiliates in any other jurisdiction, including a proceeding pending in Macau against Wynn Resorts (Macau) S.A. ("Wynn Macau SA") and certain related individuals ("Macau Litigation"). Subsequently the Company voluntarily dismissed its claim for breach of fiduciary duty against Kazuo Okada. On July 3, 2015, Wynn Macau, Limited announced that the Okada Parties filed a complaint in the Court of First Instance of Macau ("Macau Court") against Wynn Macau SA and certain individuals who are or were directors of Wynn Macau SA or WML (collectively, the "Wynn Macau Parties"). On July 11, 2017, the Macau Court dismissed all of the Okada Parties' claims as unfounded, fined the Okada Parties, and ordered the Okada Parties to pay for court costs and the Wynn Macau Parties' attorney's fees. On or about October 16, 2017, the Okada Parties formally appealed in Macau. On February 21, 2019, the Macau Appellate Panel dismissed the appeal. Mr. Okada, who was at that time the only remaining claimant after the Universal Parties' withdrawal pursuant to the Settlement Agreement, failed to appeal within the prescribed time, resulting in the final resolution of the lawsuit in favor of the Wynn Macau Parties.</t>
  </si>
  <si>
    <t>Retail Joint Venture</t>
  </si>
  <si>
    <t>Equity Method Investments and Joint Ventures [Abstract]</t>
  </si>
  <si>
    <t>Retail Joint Venture As of June 30, 2019 and December 31, 2018 , the Retail Joint Venture had total assets of $91.0 million and $85.0 million , respectively, and total liabilities of $626.1 million and $619.6 million , respectively. As of June 30, 2019 and December 31, 2018 , the Retail Joint Venture's liabilities included long-term debt of $611.4 million and $611.1 million , respectively, net of debt issuance costs, related to the outstanding borrowings under the Retail Term Loan.</t>
  </si>
  <si>
    <t>Segment Information</t>
  </si>
  <si>
    <t>Segment Reporting [Abstract]</t>
  </si>
  <si>
    <t>Segment Information The Company reviews the results of operations for each of its operating segments, and identifies reportable segments based upon such factors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On June 23, 2019, the Company opened Encore Boston Harbor, an integrated resort in Everett, Massachusetts. The results of the eight days of its operations during the second quarter of 2019 are presented within Corporate and other in the accompanying condensed consolidated financial statements, except where otherwise noted, and are not considered material to our consolidated results of operations for the three and six months ended June 30, 2019. Encore Boston Harbor will be presented as a separate reportable segment beginning in the third quarter of 2019. The Company also reviews construction and development activities for each of its projects under development, in addition to its reportable segments. The Company separately identifies assets for Encore Boston Harbor in the accompanying condensed consolidated financial statements. Other Macau primarily represents the assets for the Company's Macau holding company. The following tables present the Company's segment information (in thousands): Three Months Ended June 30, Six Months Ended June 30, 2019 2018 2019 2018 Operating revenues Macau Operations: Wynn Palace Casino $ 528,545 $ 525,026 $ 1,151,720 $ 1,093,487 Rooms 43,183 40,724 86,498 81,165 Food and beverage 28,810 26,111 57,434 52,900 Entertainment, retail and other (1) 28,378 28,725 59,886 58,880 628,916 620,586 1,355,538 1,286,432 Wynn Macau Casino 481,204 473,267 931,446 1,012,302 Rooms 26,465 27,072 55,331 55,484 Food and beverage 20,129 17,904 41,105 37,500 Entertainment, retail and other (1) 18,676 25,041 42,483 56,239 546,474 543,284 1,070,365 1,161,525 Total Macau Operations 1,175,390 1,163,870 2,425,903 2,447,957 Las Vegas Operations: Casino 119,753 101,734 231,437 236,377 Rooms 127,554 118,255 246,644 239,712 Food and beverage 165,197 170,852 288,816 296,689 Entertainment, retail and other (1) 51,638 50,713 98,278 100,267 Total Las Vegas Operations 464,142 441,554 865,175 873,045 Corporate and other 18,800 — 18,800 — Total operating revenues $ 1,658,332 $ 1,605,424 $ 3,309,878 $ 3,321,002 Three Months Ended June 30, Six Months Ended June 30, 2019 2018 2019 2018 Adjusted Property EBITDA (2) Macau Operations: Wynn Palace $ 167,165 $ 179,265 $ 389,751 $ 391,176 Wynn Macau 175,873 172,928 339,762 382,750 Total Macau Operations 343,038 352,193 729,513 773,926 Las Vegas Operations 137,399 124,157 245,701 266,753 Corporate and other 146 — 146 — Total 480,583 476,350 975,360 1,040,679 Other operating expenses Litigation settlement — — — 463,557 Pre-opening 69,883 11,196 97,596 21,541 Depreciation and amortization 140,269 137,870 276,826 274,227 Property charges and other 6,930 8,791 9,704 11,842 Corporate expenses and other 35,295 29,579 97,844 54,588 Stock-based compensation (3) 9,490 9,342 19,498 16,646 Total other operating expenses 261,867 196,778 501,468 842,401 Operating income 218,716 279,572 473,892 198,278 Other non-operating income and expenses Interest income 6,265 6,861 13,552 14,081 Interest expense, net of amounts capitalized (93,149 ) (89,898 ) (186,329 ) (188,125 ) Change in derivatives fair value (3,304 ) — (4,813 ) — Change in Redemption Note fair value — — — (69,331 ) Gain on extinguishment of debt — — — 2,329 Other 11,715 (957 ) 5,357 (10,177 ) Total other non-operating income and expenses (78,473 ) (83,994 ) (172,233 ) (251,223 ) Income (loss) before income taxes 140,243 195,578 301,659 (52,945 ) Benefit for income taxes 1,991 9,702 306 120,747 Net income 142,234 205,280 301,965 67,802 Net income attributable to noncontrolling interests (47,683 ) (49,524 ) (102,542 ) (116,353 ) Net income (loss) attributable to Wynn Resorts, Limited $ 94,551 $ 155,756 $ 199,423 $ (48,551 ) (1) Includes lease revenue accounted for under lease accounting guidance. For more information on leases, see Note 13 , "Leases". (2) Adjusted Property EBITDA is net income (loss) before interest, income taxes, depreciation and amortization, litigation settlement expense, pre-opening expenses, property charges and other, management and license fees, corporate expenses and other, stock-based compensation,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Excludes $0.4 million and $0.7 million included in pre-opening expenses for the three and six months ended June 30, 2019 , respectively. June 30, December 31, Assets Macau Operations: Wynn Palace $ 3,803,032 $ 3,858,904 Wynn Macau 1,450,112 1,903,921 Other Macau 83,174 68,487 Total Macau Operations 5,336,318 5,831,312 Las Vegas Operations 2,953,316 2,792,508 Encore Boston Harbor 2,529,803 1,865,286 Corporate and other 2,345,837 2,727,163 Total $ 13,165,274 $ 13,216,269</t>
  </si>
  <si>
    <t>Basis of Presentation and Significant Accounting Policies (Policies)</t>
  </si>
  <si>
    <t>Principles of Consolidation</t>
  </si>
  <si>
    <t xml:space="preserve">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t>
  </si>
  <si>
    <t>Investment Securities</t>
  </si>
  <si>
    <t xml:space="preserve">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As of June 30, 2019 and December 31, 2018 , the Company had no investment securities. </t>
  </si>
  <si>
    <t>Lessee Arrangements</t>
  </si>
  <si>
    <t xml:space="preserve">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t>
  </si>
  <si>
    <t>Lessor Arrangements</t>
  </si>
  <si>
    <t>Lessor Arrangements The Company is the lessor under non-cancelable operating leases for retail and food and beverage outlet space at its integrated resorts, which represents approximately 96,000 , 59,000 , and 142,000 square feet of space at Wynn Palace, Wynn Macau, and Wynn Las Vegas, respectively. The lease arrangements generally include minimum base rent and contingent rental clauses based on a percentage of net sales. Generally, the terms of the leases range between five and 10 years .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entertainment, retail and other revenue on the Condensed Consolidated Statements of Operations .</t>
  </si>
  <si>
    <t>Gaming Taxes</t>
  </si>
  <si>
    <t>Pre-opening Expenses</t>
  </si>
  <si>
    <t xml:space="preserve">Pre-opening expenses </t>
  </si>
  <si>
    <t>Recently Issued and Adopted Accounting Standards</t>
  </si>
  <si>
    <t>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 The Company recognized operating lease assets and liabilities of $154.1 million , which represented the discounted future minimum lease payments of all existing leases on the initial application date. • The net carrying amount of a definite-lived intangible asset, which related to a leasehold interest in land and totaled $88.1 million , was reclassified to operating lease assets. • Leasehold interests in land, net, which totaled $206.9 million ,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for the Company beginning January 1, 2020. Application of the amendments is through a cumulative-effect adjustment to retained earnings as of the effective date. The Company is currently assessing the impact the guidance will have on its Consolidated Financial Statements and related disclosures.</t>
  </si>
  <si>
    <t>Cash, Cash Equivalents and Restricted Cash (Tables)</t>
  </si>
  <si>
    <t>Schedule of Cash and Cash Equivalents</t>
  </si>
  <si>
    <t xml:space="preserve">Cash, cash equivalents and restricted cash consisted of the following (in thousands): June 30, December 31, Cash and cash equivalents: Cash (1) $ 1,111,691 $ 1,455,744 Cash equivalents (2) 390,195 759,257 Total cash and cash equivalents 1,501,886 2,215,001 Restricted cash (3) 4,481 4,322 Total cash, cash equivalents and restricted cash $ 1,506,367 $ 2,219,323 (1) Cash consists of cash on hand and bank deposits. (2) Cash equivalents consist of bank time deposits and money market funds. (3) Restricted cash consists of cash collateral associated with an obligation and cash held in a trust in accordance with WML's share award plan. </t>
  </si>
  <si>
    <t>Schedule of Restricted Cash and Cash Equivalents</t>
  </si>
  <si>
    <t>Cash, cash equivalents and restricted cash consisted of the following (in thousands): June 30, December 31, Cash and cash equivalents: Cash (1) $ 1,111,691 $ 1,455,744 Cash equivalents (2) 390,195 759,257 Total cash and cash equivalents 1,501,886 2,215,001 Restricted cash (3) 4,481 4,322 Total cash, cash equivalents and restricted cash $ 1,506,367 $ 2,219,323 (1) Cash consists of cash on hand and bank deposits. (2) Cash equivalents consist of bank time deposits and money market funds.</t>
  </si>
  <si>
    <t>Receivables, net (Tables)</t>
  </si>
  <si>
    <t>Schedule of Receivables, net</t>
  </si>
  <si>
    <t>Receivables, net consisted of the following (in thousands): June 30, December 31, Casino $ 243,430 $ 229,594 Hotel 21,056 22,086 Other 61,570 57,658 326,056 309,338 Less: allowance for doubtful accounts (29,360 ) (32,694 ) $ 296,696 $ 276,644</t>
  </si>
  <si>
    <t>Property and Equipment, net (Tables)</t>
  </si>
  <si>
    <t>Schedule of Property and Equipment, Net</t>
  </si>
  <si>
    <t>Property and equipment, net consisted of the following (in thousands): June 30, December 31, Buildings and improvements $ 9,266,711 $ 7,707,467 Land and improvements 1,211,975 1,141,032 Furniture, fixtures and equipment 2,891,388 2,288,370 Leasehold interests in land — 313,516 Airplanes 110,623 110,623 Construction in progress 394,107 1,912,801 13,874,804 13,473,809 Less: accumulated depreciation (4,234,100 ) (4,087,889 ) $ 9,640,704 $ 9,385,920</t>
  </si>
  <si>
    <t>Long-Term Debt (Tables)</t>
  </si>
  <si>
    <t>Summary of Long-Term Debt</t>
  </si>
  <si>
    <t xml:space="preserve">Long-term debt consisted of the following (in thousands): June 30, December 31, Macau Related: Wynn Macau Credit Facilities: Senior Term Loan Facility, due 2022 (1) $ 2,299,070 $ 2,296,999 Senior Revolving Credit Facility, due 2022 (2) 99,917 623,921 4 7/8% Senior Notes, due 2024 600,000 600,000 5 1/2% Senior Notes, due 2027 750,000 750,000 U.S. and Corporate Related: Wynn America Credit Facilities (3) : Senior Term Loan Facility, due 2021 991,299 994,780 4 1/4% Senior Notes, due 2023 500,000 500,000 5 1/2% Senior Notes, due 2025 1,780,000 1,780,000 5 1/4% Senior Notes, due 2027 880,000 880,000 Retail Term Loan, due 2025 (4) 615,000 615,000 Wynn Resorts Term Loan, due 2024 (5) 748,125 500,000 9,263,411 9,540,700 Less: Unamortized debt issuance costs and original issue discounts and premium, net (111,513 ) (117,600 ) 9,151,898 9,423,100 Less: Current portion of long-term debt (56,605 ) (11,960 ) Total long-term debt, net of current portion $ 9,095,293 $ 9,411,140 (1) Approximately $1.31 billion and $994.1 million of the Wynn Macau Senior Term Loan Facility bears interest at a rate of LIBOR plus 1.75% per year and HIBOR plus 1.75% per year, respectively. As of June 30, 2019 , the weighted average interest rate was approximately 4.19% . (2) Approximately $57.0 million and $42.9 million of the Wynn Macau Senior Revolving Credit Facility bears interest at a rate of LIBOR plus 1.75% per year and HIBOR plus 1.75% per year, respectively. As of June 30, 2019 , the weighted average interest rate was approximately 4.20% , and the available borrowing capacity was $648.5 million . (3) The Wynn America Senior Term Loan Facility bears interest at a rate of LIBOR plus 1.75% per year. As of June 30, 2019 , the interest rate was 4.16% . Additionally, as of June 30, 2019 , the available borrowing capacity under the Wynn America Senior Revolving Credit Facility was $356.9 million . (4) The Retail Term Loan bears interest at a rate of LIBOR plus 1.70% per year. As of June 30, 2019 , the interest rate was 4.14% . (5) The Wynn Resorts Term Loan bears interest at a rate of LIBOR plus 2.25% per year. As of June 30, 2019 , the interest rate was 4.69% . </t>
  </si>
  <si>
    <t>Stockholders' Equity (Tables)</t>
  </si>
  <si>
    <t>Schedule of Accumulated Other Comprehensive Income (Loss) [Table Text Block]</t>
  </si>
  <si>
    <t>The following table presents the changes by component, net of tax and noncontrolling interests, in accumulated other comprehensive loss of the Company (in thousands): Foreign January 1, 2019 $ (1,950 ) Change in net unrealized loss (36 ) Other comprehensive loss (36 ) June 30, 2019 $ (1,986 ) Foreign Unrealized Redemption Note Total January 1, 2018 $ (553 ) $ (1,292 ) $ — $ (1,845 ) Cumulative credit risk adjustment (1) — — (9,211 ) (9,211 ) Change in net unrealized loss (1,404 ) (1,491 ) 7,690 4,795 Amounts reclassified to net income (2) — 2,802 1,521 4,323 Other comprehensive income (loss) (1,404 ) 1,311 9,211 9,118 June 30, 2018 $ (1,957 ) $ 19 $ — $ (1,938 ) (1) On January 1, 2018, the Company adopted Accounting Standards Update ("ASU") No. 2016-01, Financial Instruments .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 (Tables)</t>
  </si>
  <si>
    <t>Schedule of Assets and Liabilities Carried at Fair Value</t>
  </si>
  <si>
    <t>The following tables present assets and liabilities carried at fair value (in thousands): Fair Value Measurements Using: June 30, Quoted Other Unobservable Assets: Cash equivalents $ 390,195 — $ 390,195 — Restricted cash $ 4,481 $ 2,033 $ 2,448 — Liabilities: Interest rate collar $ 5,433 — $ 5,433 — Fair Value Measurements Using: December 31, Quoted Other Unobservable Assets: Cash equivalents $ 759,257 — $ 759,257 — Restricted cash $ 4,322 $ 2,015 $ 2,307 — Liabilities: Interest rate collar $ 619 — $ 619 —</t>
  </si>
  <si>
    <t>Customer Contract Liabilities (Tables)</t>
  </si>
  <si>
    <t>Schedule of Customer Contract Liabilities</t>
  </si>
  <si>
    <t xml:space="preserve">The Company's primary liabilities associated with customer contracts are as follows (in thousands): June 30, 2019 December 31, 2018 Increase (decrease) June 30, 2018 December 31, 2017 Increase (decrease) Casino outstanding chips and front money deposits (1) $ 865,578 $ 905,561 $ (39,983 ) $ 794,232 $ 991,957 $ (197,725 ) Advance room deposits and ticket sales (2) 36,185 42,197 (6,012 ) 38,903 48,065 (9,162 ) Other gaming-related liabilities (3) 7,405 12,694 (5,289 ) 9,474 12,765 (3,291 ) Loyalty program and related liabilities (4) 18,166 18,148 18 18,738 18,421 317 $ 927,334 $ 978,600 $ (51,266 ) $ 861,347 $ 1,071,208 $ (209,861 ) (1) Casino outstanding chips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 </t>
  </si>
  <si>
    <t>Stock-Based Compensation (Tables)</t>
  </si>
  <si>
    <t>Share Based Compensation Allocated Costs</t>
  </si>
  <si>
    <t>The total compensation cost for stock-based compensation plans was recorded as follows (in thousands): Three Months Ended June 30, Six Months Ended June 30, 2019 2018 2019 2018 Casino $ 1,790 $ 1,308 $ 4,374 $ 3,127 Rooms 223 78 441 205 Food and beverage 477 232 809 610 Entertainment, retail and other 62 33 106 76 General and administrative 6,938 7,691 13,768 12,628 Pre-opening 340 284 670 284 Total stock-based compensation expense 9,830 9,626 20,168 16,930 Total stock-based compensation capitalized 83 9 147 9 Total stock-based compensation costs $ 9,913 $ 9,635 $ 20,315 $ 16,939</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June 30, Six Months Ended June 30, 2019 2018 2019 2018 Numerator: Net income (loss) attributable to Wynn Resorts, Limited $ 94,551 $ 155,756 $ 199,423 $ (48,551 ) Denominator: Weighted average common shares outstanding 106,876 107,792 106,834 105,195 Potential dilutive effect of stock options and restricted stock 265 613 255 — Weighted average common and common equivalent shares outstanding 107,141 108,405 107,089 105,195 Net income (loss) attributable to Wynn Resorts, Limited per common share, basic $ 0.88 $ 1.44 $ 1.87 $ (0.46 ) Net income (loss) attributable to Wynn Resorts, Limited per common share, diluted $ 0.88 $ 1.44 $ 1.86 $ (0.46 ) Anti-dilutive stock options and restricted stock excluded from the calculation of diluted net income (loss) per share 287 111 365 1,160</t>
  </si>
  <si>
    <t>Leases (Tables)</t>
  </si>
  <si>
    <t>Summary of Lease Assets and Liabilities</t>
  </si>
  <si>
    <t>The following table summarizes the balance sheet classification of the Company's lease assets and liabilities (in thousands): Balance Sheet Classification June 30, 2019 Assets Operating leases Operating lease assets $ 452,274 Finance lease Property and equipment, net - Land $ 21,680 Current liabilities Operating leases Other accrued liabilities $ 17,769 Non-current liabilities Operating leases Long-term operating lease liabilities $ 151,446 Finance lease Other long-term liabilities $ 16,565</t>
  </si>
  <si>
    <t>Schedule of Lease Cost and Other Information</t>
  </si>
  <si>
    <t>The following tables disclose the components of the Company's lease cost, supplemental cash flow disclosures, and other information regarding the Company's lease arrangements (dollars in thousands): Three Months Ended June 30, 2019 Six Months Ended June 30, 2019 Lease cost: Operating lease cost $ 8,248 $ 16,324 Short-term lease cost 5,872 10,740 Amortization of leasehold interests in land 3,411 6,540 Variable lease cost 1,362 2,476 Finance lease interest cost 256 512 Total lease cost $ 19,149 $ 36,592 Six Months Ended June 30, 2019 Supplemental cash flow disclosures: Operating lease liabilities arising from obtaining operating lease assets $ 26,371 Cash paid for amounts included in the measurement of lease liabilities: Cash used in operating activities - Operating leases $ 15,636 Cash used in operating activities - Finance leases $ 495 June 30, 2019 Other information: Weighted-average remaining lease term - Operating leases 37.3 years Weighted-average remaining lease term - Finance leases 46.2 years Weighted-average discount rate - Operating leases 6.5 % Weighted-average discount rate - Finance leases 6.2 %</t>
  </si>
  <si>
    <t>Schedule of Operating Lease Maturity Analysis</t>
  </si>
  <si>
    <t>The following table presents an analysis of lease liability maturities (in thousands): Years Ending December 31, Operating Leases Finance Leases 2019 (excluding the six months ended June 30, 2019) $ 14,258 $ 495 2020 22,230 989 2021 19,252 989 2022 17,940 989 2023 17,171 989 Thereafter 481,182 66,742 Total undiscounted cash flows $ 572,033 $ 71,193 Present value Short-term lease liabilities $ 17,769 $ — Long-term lease liabilities 151,446 16,565 Total lease liabilities $ 169,215 $ 16,565 Interest on lease liabilities $ 402,818 $ 54,628</t>
  </si>
  <si>
    <t>Schedule of Finance Lease Maturity Analysis</t>
  </si>
  <si>
    <t>Schedule of Minimum and Contingent Operating Lease Income</t>
  </si>
  <si>
    <t>The following table presents the minimum and contingent operating lease income for the periods presented (in thousands): Three Months Ended June 30, Six Months Ended June 30, 2019 2018 2019 2018 Minimum rental income $ 33,671 $ 30,775 $ 66,379 $ 62,303 Contingent rental income 11,945 12,713 26,916 28,618 Total rental income $ 45,616 $ 43,488 $ 93,295 $ 90,921</t>
  </si>
  <si>
    <t>Schedule of Future Minimum Rentals to be Received Under Operating Leases</t>
  </si>
  <si>
    <t>The following table presents the future minimum rentals to be received under operating leases (in thousands): Years Ending December 31, Operating Leases 2019 (excluding the six months ended June 30, 2019) $ 70,212 2020 141,996 2021 80,474 2022 62,824 2023 46,138 Thereafter 152,183 Total future minimum rentals $ 553,827</t>
  </si>
  <si>
    <t>Segment Information (Tables)</t>
  </si>
  <si>
    <t>Summary of Operations by Segment</t>
  </si>
  <si>
    <t xml:space="preserve">The following tables present the Company's segment information (in thousands): Three Months Ended June 30, Six Months Ended June 30, 2019 2018 2019 2018 Operating revenues Macau Operations: Wynn Palace Casino $ 528,545 $ 525,026 $ 1,151,720 $ 1,093,487 Rooms 43,183 40,724 86,498 81,165 Food and beverage 28,810 26,111 57,434 52,900 Entertainment, retail and other (1) 28,378 28,725 59,886 58,880 628,916 620,586 1,355,538 1,286,432 Wynn Macau Casino 481,204 473,267 931,446 1,012,302 Rooms 26,465 27,072 55,331 55,484 Food and beverage 20,129 17,904 41,105 37,500 Entertainment, retail and other (1) 18,676 25,041 42,483 56,239 546,474 543,284 1,070,365 1,161,525 Total Macau Operations 1,175,390 1,163,870 2,425,903 2,447,957 Las Vegas Operations: Casino 119,753 101,734 231,437 236,377 Rooms 127,554 118,255 246,644 239,712 Food and beverage 165,197 170,852 288,816 296,689 Entertainment, retail and other (1) 51,638 50,713 98,278 100,267 Total Las Vegas Operations 464,142 441,554 865,175 873,045 Corporate and other 18,800 — 18,800 — Total operating revenues $ 1,658,332 $ 1,605,424 $ 3,309,878 $ 3,321,002 Three Months Ended June 30, Six Months Ended June 30, 2019 2018 2019 2018 Adjusted Property EBITDA (2) Macau Operations: Wynn Palace $ 167,165 $ 179,265 $ 389,751 $ 391,176 Wynn Macau 175,873 172,928 339,762 382,750 Total Macau Operations 343,038 352,193 729,513 773,926 Las Vegas Operations 137,399 124,157 245,701 266,753 Corporate and other 146 — 146 — Total 480,583 476,350 975,360 1,040,679 Other operating expenses Litigation settlement — — — 463,557 Pre-opening 69,883 11,196 97,596 21,541 Depreciation and amortization 140,269 137,870 276,826 274,227 Property charges and other 6,930 8,791 9,704 11,842 Corporate expenses and other 35,295 29,579 97,844 54,588 Stock-based compensation (3) 9,490 9,342 19,498 16,646 Total other operating expenses 261,867 196,778 501,468 842,401 Operating income 218,716 279,572 473,892 198,278 Other non-operating income and expenses Interest income 6,265 6,861 13,552 14,081 Interest expense, net of amounts capitalized (93,149 ) (89,898 ) (186,329 ) (188,125 ) Change in derivatives fair value (3,304 ) — (4,813 ) — Change in Redemption Note fair value — — — (69,331 ) Gain on extinguishment of debt — — — 2,329 Other 11,715 (957 ) 5,357 (10,177 ) Total other non-operating income and expenses (78,473 ) (83,994 ) (172,233 ) (251,223 ) Income (loss) before income taxes 140,243 195,578 301,659 (52,945 ) Benefit for income taxes 1,991 9,702 306 120,747 Net income 142,234 205,280 301,965 67,802 Net income attributable to noncontrolling interests (47,683 ) (49,524 ) (102,542 ) (116,353 ) Net income (loss) attributable to Wynn Resorts, Limited $ 94,551 $ 155,756 $ 199,423 $ (48,551 ) (1) Includes lease revenue accounted for under lease accounting guidance. For more information on leases, see Note 13 , "Leases". (2) Adjusted Property EBITDA is net income (loss) before interest, income taxes, depreciation and amortization, litigation settlement expense, pre-opening expenses, property charges and other, management and license fees, corporate expenses and other, stock-based compensation,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Excludes $0.4 million and $0.7 million included in pre-opening expenses for the three and six months ended June 30, 2019 , respectively. </t>
  </si>
  <si>
    <t>Summary of Assets by Segment</t>
  </si>
  <si>
    <t>June 30, December 31, Assets Macau Operations: Wynn Palace $ 3,803,032 $ 3,858,904 Wynn Macau 1,450,112 1,903,921 Other Macau 83,174 68,487 Total Macau Operations 5,336,318 5,831,312 Las Vegas Operations 2,953,316 2,792,508 Encore Boston Harbor 2,529,803 1,865,286 Corporate and other 2,345,837 2,727,163 Total $ 13,165,274 $ 13,216,269</t>
  </si>
  <si>
    <t>Organization - Additional Information (Details) ft² in Thousands</t>
  </si>
  <si>
    <t>Jun. 30, 2019ft²</t>
  </si>
  <si>
    <t>Wynn Palace and Wynn Macau</t>
  </si>
  <si>
    <t>Organization and Basis of Presentation [Line Items]</t>
  </si>
  <si>
    <t>Percentage of ownership</t>
  </si>
  <si>
    <t>72.00%</t>
  </si>
  <si>
    <t>Wynn Las Vegas</t>
  </si>
  <si>
    <t>100.00%</t>
  </si>
  <si>
    <t>Functional area square footage under construction</t>
  </si>
  <si>
    <t>State-of-the art meeting and convention space square footage</t>
  </si>
  <si>
    <t>50.10%</t>
  </si>
  <si>
    <t>Basis of Presentation and Significant Accounting Policies - Additional Information (Details) ft² in Thousands, $ in Millions</t>
  </si>
  <si>
    <t>Jun. 30, 2019USD ($)ft²security</t>
  </si>
  <si>
    <t>Jun. 30, 2019USD ($)security</t>
  </si>
  <si>
    <t>Jan. 01, 2019USD ($)</t>
  </si>
  <si>
    <t>Dec. 31, 2018security</t>
  </si>
  <si>
    <t>Summary of Significant Accounting Policies [Line Items]</t>
  </si>
  <si>
    <t>Number of investment securities | security</t>
  </si>
  <si>
    <t>Other-than-temporary impairment losses</t>
  </si>
  <si>
    <t>Gaming tax expenses</t>
  </si>
  <si>
    <t>Accounting Standards Update 2016-02</t>
  </si>
  <si>
    <t>Operating lease assets and liabilities</t>
  </si>
  <si>
    <t>Definite-lived intangible assets reclassified to operating lease assets</t>
  </si>
  <si>
    <t>Property and equipment, net reclassified to operating lease assets</t>
  </si>
  <si>
    <t>Minimum</t>
  </si>
  <si>
    <t>Terms of lease contracts</t>
  </si>
  <si>
    <t>5 years</t>
  </si>
  <si>
    <t>Maximum</t>
  </si>
  <si>
    <t>10 years</t>
  </si>
  <si>
    <t>Wynn Palace</t>
  </si>
  <si>
    <t>Square footage of non-cancelable operating leases | ft²</t>
  </si>
  <si>
    <t>Wynn Macau</t>
  </si>
  <si>
    <t>Cash, Cash Equivalents and Restricted Cash (Details) - USD ($) $ in Thousands</t>
  </si>
  <si>
    <t>Dec. 31, 2017</t>
  </si>
  <si>
    <t>Cash</t>
  </si>
  <si>
    <t>Cash equivalents</t>
  </si>
  <si>
    <t>Total cash and cash equivalents</t>
  </si>
  <si>
    <t>Total cash, cash equivalents and restricted cash</t>
  </si>
  <si>
    <t>Receivables, net (Details) - USD ($) $ in Thousands</t>
  </si>
  <si>
    <t>12 Months Ended</t>
  </si>
  <si>
    <t>Accounts, Notes, Loans and Financing Receivable [Line Items]</t>
  </si>
  <si>
    <t>Receivables, gross</t>
  </si>
  <si>
    <t>Less: allowance for doubtful accounts</t>
  </si>
  <si>
    <t>Geographic Concentration Risk | Receivables | Outside the United States, primarily Asia</t>
  </si>
  <si>
    <t>Percentage of markers due from customers</t>
  </si>
  <si>
    <t>83.30%</t>
  </si>
  <si>
    <t>85.00%</t>
  </si>
  <si>
    <t>Hotel</t>
  </si>
  <si>
    <t>Property and Equipment, net - Schedule of Property and Equipment, Net (Detail) - USD ($) $ in Thousands</t>
  </si>
  <si>
    <t>Land and Land Improvements</t>
  </si>
  <si>
    <t>Land and improvements</t>
  </si>
  <si>
    <t>Furniture, fixtures and equipment</t>
  </si>
  <si>
    <t>Leasehold interests in land</t>
  </si>
  <si>
    <t>Airplanes</t>
  </si>
  <si>
    <t>Construction in progress</t>
  </si>
  <si>
    <t>Property and equipment, gross</t>
  </si>
  <si>
    <t>Less: accumulated depreciation</t>
  </si>
  <si>
    <t>Capitalized interest</t>
  </si>
  <si>
    <t>Long-Term Debt - Summary of Long-Term Debt (Detail) - USD ($) $ in Thousands</t>
  </si>
  <si>
    <t>Debt Instrument [Line Items]</t>
  </si>
  <si>
    <t>Long-term debt, gross</t>
  </si>
  <si>
    <t>Less: Unamortized debt issuance costs and original issue discounts and premium, net</t>
  </si>
  <si>
    <t>Long-term debt total</t>
  </si>
  <si>
    <t>Less: Current portion of long-term debt</t>
  </si>
  <si>
    <t>Total long-term debt, net of current portion</t>
  </si>
  <si>
    <t>Wynn Resorts Term Loan | Term Loan</t>
  </si>
  <si>
    <t>Wynn Macau | Senior Term Loan Facility, due 2022 | Secured Debt</t>
  </si>
  <si>
    <t>Wynn Macau | Senior Revolving Credit Facility, due 2022 | Senior Secured Revolving Credit Facility</t>
  </si>
  <si>
    <t>Wynn Macau, Limited | 4 7/8% Senior Notes, due 2024 | Senior Notes</t>
  </si>
  <si>
    <t>Stated interest rate</t>
  </si>
  <si>
    <t>4.875%</t>
  </si>
  <si>
    <t>Wynn Macau, Limited | 5 1/2% Senior Notes, due 2027 | Senior Notes</t>
  </si>
  <si>
    <t>5.50%</t>
  </si>
  <si>
    <t>Wynn America | Senior Term Loan Facility, due 2021 | Secured Debt</t>
  </si>
  <si>
    <t>Wynn Las Vegas, LLC and Wynn Las Vegas Capital Corp | 4 1/4% Senior Notes, due 2023 | Senior Notes</t>
  </si>
  <si>
    <t>4.25%</t>
  </si>
  <si>
    <t>Wynn Las Vegas, LLC and Wynn Las Vegas Capital Corp | 5 1/2% Senior Notes, due 2025 | Senior Notes</t>
  </si>
  <si>
    <t>Wynn Las Vegas, LLC and Wynn Las Vegas Capital Corp | 5 1/4% Senior Notes, due 2027 | Senior Notes</t>
  </si>
  <si>
    <t>5.25%</t>
  </si>
  <si>
    <t>Wynn/CA Plaza Property Owner, LLC And Wynn/CA Property Owner, LLC (The Borrowers) | Retail Term Loan Agreement | Term Loan</t>
  </si>
  <si>
    <t>LIBOR | Wynn Macau | Senior Term Loan Facility, due 2022 | Secured Debt</t>
  </si>
  <si>
    <t>LIBOR | Wynn Macau | Senior Revolving Credit Facility, due 2022 | Senior Secured Revolving Credit Facility</t>
  </si>
  <si>
    <t>Long-Term Debt - Summary of Long-Term Debt - Additional Information (Detail) - USD ($) $ in Thousands</t>
  </si>
  <si>
    <t>Interest rate during period</t>
  </si>
  <si>
    <t>4.69%</t>
  </si>
  <si>
    <t>4.19%</t>
  </si>
  <si>
    <t>4.20%</t>
  </si>
  <si>
    <t>Available borrowing capacity</t>
  </si>
  <si>
    <t>4.16%</t>
  </si>
  <si>
    <t>4.14%</t>
  </si>
  <si>
    <t>LIBOR | Wynn Resorts Term Loan | Term Loan</t>
  </si>
  <si>
    <t>Interest in addition to variable rate</t>
  </si>
  <si>
    <t>2.25%</t>
  </si>
  <si>
    <t>1.75%</t>
  </si>
  <si>
    <t>LIBOR | Wynn America | Senior Term Loan Facility, due 2021 | Secured Debt</t>
  </si>
  <si>
    <t>LIBOR | Wynn/CA Plaza Property Owner, LLC And Wynn/CA Property Owner, LLC (The Borrowers) | Retail Term Loan Agreement | Term Loan</t>
  </si>
  <si>
    <t>1.70%</t>
  </si>
  <si>
    <t>HIBOR | Wynn Macau | Senior Term Loan Facility, due 2022 | Secured Debt</t>
  </si>
  <si>
    <t>HIBOR | Wynn Macau | Senior Revolving Credit Facility, due 2022 | Senior Secured Revolving Credit Facility</t>
  </si>
  <si>
    <t>Long-Term Debt - Additional Information (Detail) - USD ($)</t>
  </si>
  <si>
    <t>Oct. 30, 2018</t>
  </si>
  <si>
    <t>Feb. 18, 2012</t>
  </si>
  <si>
    <t>Mar. 08, 2019</t>
  </si>
  <si>
    <t>Fair value, excluding the redemption note</t>
  </si>
  <si>
    <t>Long-term debt excluding the Redemption Note</t>
  </si>
  <si>
    <t>Balloon payment due at maturity</t>
  </si>
  <si>
    <t>Maximum consolidated senior secured net leverage ratio</t>
  </si>
  <si>
    <t>WRL Term Loan I | Term Loan</t>
  </si>
  <si>
    <t>Debt instrument, face amount</t>
  </si>
  <si>
    <t>Term loan, duration</t>
  </si>
  <si>
    <t>6 years</t>
  </si>
  <si>
    <t>WRL Term Loan II | Term Loan</t>
  </si>
  <si>
    <t>Commitment Letter | Commitment Letter</t>
  </si>
  <si>
    <t>Amount of lenders' commitments agreed to terminate</t>
  </si>
  <si>
    <t>Maximum borrowing capacity</t>
  </si>
  <si>
    <t>Aruze United States Of America Inc</t>
  </si>
  <si>
    <t>Common stock redeemed, shares</t>
  </si>
  <si>
    <t>2.00%</t>
  </si>
  <si>
    <t>Mandatory Prepayments of Indebtedness Equal to 50 Percent of Excess Cash Flow | Wynn Resorts Term Loan | Term Loan</t>
  </si>
  <si>
    <t>Mandatory prepayments of indebtedness, percent of excess cash flows</t>
  </si>
  <si>
    <t>50.00%</t>
  </si>
  <si>
    <t>Mandatory Prepayments of Indebtedness Equal to 50 Percent of Excess Cash Flow, Prior to Opening of Encore Boston Harbor | Wynn Resorts Term Loan | Term Loan</t>
  </si>
  <si>
    <t>Mandatory Prepayments of Indebtedness Equal to 50 Percent of Excess Cash Flow, After Opening of Encore Boston Harbor | Wynn Resorts Term Loan | Term Loan</t>
  </si>
  <si>
    <t>Stockholders' Equity (Details) $ / shares in Units, $ in Thousands</t>
  </si>
  <si>
    <t>Aug. 06, 2019$ / shares</t>
  </si>
  <si>
    <t>Jun. 19, 2019$ / shares</t>
  </si>
  <si>
    <t>Jun. 19, 2019USD ($)</t>
  </si>
  <si>
    <t>May 30, 2019$ / shares</t>
  </si>
  <si>
    <t>Feb. 26, 2019$ / shares</t>
  </si>
  <si>
    <t>May 29, 2018$ / shares</t>
  </si>
  <si>
    <t>Apr. 25, 2018$ / shares</t>
  </si>
  <si>
    <t>Apr. 25, 2018USD ($)</t>
  </si>
  <si>
    <t>Feb. 27, 2018$ / shares</t>
  </si>
  <si>
    <t>Jun. 30, 2019USD ($)$ / shares</t>
  </si>
  <si>
    <t>Jun. 30, 2018USD ($)$ / shares</t>
  </si>
  <si>
    <t>Dividends and Noncontrolling Interest [Line Items]</t>
  </si>
  <si>
    <t>Cash dividend paid (usd per share) | $ / shares</t>
  </si>
  <si>
    <t>Cash dividends</t>
  </si>
  <si>
    <t>Dividends declared per common share (usd per share) | $ / shares</t>
  </si>
  <si>
    <t>Noncontrolling Interest, Decrease from Distributions to Noncontrolling Interest Holders</t>
  </si>
  <si>
    <t>WML</t>
  </si>
  <si>
    <t>Company's share of dividend</t>
  </si>
  <si>
    <t>WML | Subsidiaries</t>
  </si>
  <si>
    <t>Subsequent Event</t>
  </si>
  <si>
    <t>Stockholders' Equity - Changes by Component in Accumulated Other Comprehensive Income (Loss) (Details) - USD ($) $ in Thousands</t>
  </si>
  <si>
    <t>Changes in AOCI:</t>
  </si>
  <si>
    <t>Beginning of period</t>
  </si>
  <si>
    <t>Cumulative credit risk adjustment</t>
  </si>
  <si>
    <t>Change in net unrealized loss</t>
  </si>
  <si>
    <t>Amounts reclassified to net income</t>
  </si>
  <si>
    <t>Other comprehensive income (loss)</t>
  </si>
  <si>
    <t>End of period</t>
  </si>
  <si>
    <t>Foreign currency translation</t>
  </si>
  <si>
    <t>Unrealized loss on investment securities</t>
  </si>
  <si>
    <t>Realized losses on investments</t>
  </si>
  <si>
    <t>Redemption Note</t>
  </si>
  <si>
    <t>Fair Value Measurements (Details) - USD ($) $ in Thousands</t>
  </si>
  <si>
    <t>Assets:</t>
  </si>
  <si>
    <t>Fair Value, Measurements, Recurring</t>
  </si>
  <si>
    <t>Liabilities:</t>
  </si>
  <si>
    <t>Interest rate collar</t>
  </si>
  <si>
    <t>Fair Value, Measurements, Recurring | Quoted Market Prices in Active Markets (Level 1)</t>
  </si>
  <si>
    <t>Fair Value, Measurements, Recurring | Other Observable Inputs (Level 2)</t>
  </si>
  <si>
    <t>Fair Value, Measurements, Recurring | Unobservable Inputs (Level 3)</t>
  </si>
  <si>
    <t>Customer Contract Liabilities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Share Based Compensation Allocated Costs (Detail) - USD ($) $ in Thousands</t>
  </si>
  <si>
    <t>Share-based Compensation, Allocation of Recognized Period Costs [Line Items]</t>
  </si>
  <si>
    <t>Total stock-based compensation capitalized</t>
  </si>
  <si>
    <t>Total stock-based compensation costs</t>
  </si>
  <si>
    <t>Preopening [Member]</t>
  </si>
  <si>
    <t>Performance Shares</t>
  </si>
  <si>
    <t>Stock-Based Compensation - Additional information (Details) - USD ($) $ in Thousands</t>
  </si>
  <si>
    <t>Share-based Compensation Arrangement by Share-based Payment Award [Line Items]</t>
  </si>
  <si>
    <t>Stock-based compensation costs</t>
  </si>
  <si>
    <t>Income Taxes - Additional Information (Detail) - USD ($) $ in Thousands</t>
  </si>
  <si>
    <t>Tax exemption period</t>
  </si>
  <si>
    <t>Complementary tax rate</t>
  </si>
  <si>
    <t>12.00%</t>
  </si>
  <si>
    <t>Amount of complementary tax exemption</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Leases - Summary of Lease Assets and Liabilities (Details) - USD ($) $ in Thousands</t>
  </si>
  <si>
    <t>Assets</t>
  </si>
  <si>
    <t>Operating leases</t>
  </si>
  <si>
    <t>Finance lease</t>
  </si>
  <si>
    <t>Current liabilities</t>
  </si>
  <si>
    <t>Non-current liabilities</t>
  </si>
  <si>
    <t>Leases - Schedule of Lease Cost and Other Information (Details) $ in Thousands</t>
  </si>
  <si>
    <t>Jun. 30, 2019USD ($)</t>
  </si>
  <si>
    <t>Lease cost:</t>
  </si>
  <si>
    <t>Operating lease cost</t>
  </si>
  <si>
    <t>Short-term lease cost</t>
  </si>
  <si>
    <t>Amortization of leasehold interests in land</t>
  </si>
  <si>
    <t>Variable lease cost</t>
  </si>
  <si>
    <t>Finance lease interest cost</t>
  </si>
  <si>
    <t>Total lease cost</t>
  </si>
  <si>
    <t>Operating lease liabilities arising from obtaining operating lease assets</t>
  </si>
  <si>
    <t>Cash paid for amounts included in the measurement of lease liabilities:</t>
  </si>
  <si>
    <t>Cash used in operating activities - Operating leases</t>
  </si>
  <si>
    <t>Cash used in operating activities - Finance leases</t>
  </si>
  <si>
    <t>Other information:</t>
  </si>
  <si>
    <t>Weighted-average remaining lease term - Operating leases</t>
  </si>
  <si>
    <t>37 years 3 months 18 days</t>
  </si>
  <si>
    <t>Weighted-average remaining lease term - Finance leases</t>
  </si>
  <si>
    <t>46 years 2 months 12 days</t>
  </si>
  <si>
    <t>Weighted-average discount rate - Operating leases</t>
  </si>
  <si>
    <t>6.50%</t>
  </si>
  <si>
    <t>Weighted-average discount rate - Finance leases</t>
  </si>
  <si>
    <t>6.20%</t>
  </si>
  <si>
    <t>Leases - Maturity Analysis (Details) - USD ($) $ in Thousands</t>
  </si>
  <si>
    <t>Operating Leases</t>
  </si>
  <si>
    <t>2019 (excluding the six months ended June 30, 2019)</t>
  </si>
  <si>
    <t>2020</t>
  </si>
  <si>
    <t>2021</t>
  </si>
  <si>
    <t>2022</t>
  </si>
  <si>
    <t>2023</t>
  </si>
  <si>
    <t>Thereafter</t>
  </si>
  <si>
    <t>Total undiscounted cash flows</t>
  </si>
  <si>
    <t>Short-term lease liabilities</t>
  </si>
  <si>
    <t>Long-term lease liabilities</t>
  </si>
  <si>
    <t>Total lease liabilities</t>
  </si>
  <si>
    <t>Interest on lease liabilities</t>
  </si>
  <si>
    <t>Finance Leases</t>
  </si>
  <si>
    <t>Leases - Narrative (Details) $ in Thousands</t>
  </si>
  <si>
    <t>Jun. 30, 2019USD ($)a</t>
  </si>
  <si>
    <t>Dec. 31, 2018USD ($)</t>
  </si>
  <si>
    <t>Lessee, Lease, Description [Line Items]</t>
  </si>
  <si>
    <t>Ground lease payments due 2020</t>
  </si>
  <si>
    <t>Ground lease payments due 2021</t>
  </si>
  <si>
    <t>Ground lease payments due 2022</t>
  </si>
  <si>
    <t>Ground lease payments due 2023</t>
  </si>
  <si>
    <t>Ground lease payments due thereafter</t>
  </si>
  <si>
    <t>Liability associated with ground lease</t>
  </si>
  <si>
    <t>Operating lease assets related to amount allocated to leasehold interests in land</t>
  </si>
  <si>
    <t>Wynn Las Vegas | Ground Leases</t>
  </si>
  <si>
    <t>Number of acres of undeveloped land leased | a</t>
  </si>
  <si>
    <t>Ground lease payments due 2019</t>
  </si>
  <si>
    <t>Wynn Las Vegas | Ground Leases | Amortization each year 2020 through 2096</t>
  </si>
  <si>
    <t>Expected amortization</t>
  </si>
  <si>
    <t>Wynn Las Vegas | Ground Leases | Amortization in 2097</t>
  </si>
  <si>
    <t>Wynn Palace and Wynn Macau | Ground Leases</t>
  </si>
  <si>
    <t>Terms of ground lease contracts</t>
  </si>
  <si>
    <t>25 years</t>
  </si>
  <si>
    <t>Renewal terms of ground lease contracts</t>
  </si>
  <si>
    <t>Wynn Palace and Wynn Macau | Ground Leases | Amortization each year 2020 through 2028</t>
  </si>
  <si>
    <t>Wynn Palace and Wynn Macau | Ground Leases | Amortization thereafter through 2037</t>
  </si>
  <si>
    <t>Leases - Minimum and Contingent Operating Lease Income (Details) - USD ($) $ in Thousands</t>
  </si>
  <si>
    <t>Minimum rental income</t>
  </si>
  <si>
    <t>Contingent rental income</t>
  </si>
  <si>
    <t>Total rental income</t>
  </si>
  <si>
    <t>Leases - Future Minimum Payments to be Received (Details) $ in Thousands</t>
  </si>
  <si>
    <t>Total future minimum rentals</t>
  </si>
  <si>
    <t>Commitments and Contingencies - Additional Information (Detail) $ in Millions</t>
  </si>
  <si>
    <t>Apr. 30, 2019USD ($)</t>
  </si>
  <si>
    <t>Mar. 18, 2019action</t>
  </si>
  <si>
    <t>Feb. 26, 2019USD ($)</t>
  </si>
  <si>
    <t>Dec. 03, 2015count</t>
  </si>
  <si>
    <t>Oct. 16, 2014count</t>
  </si>
  <si>
    <t>Feb. 18, 2012shares</t>
  </si>
  <si>
    <t>Sep. 30, 2018USD ($)</t>
  </si>
  <si>
    <t>Commitments and Contingencies [Line Items]</t>
  </si>
  <si>
    <t>Damages sought</t>
  </si>
  <si>
    <t>Common stock redeemed, shares | shares</t>
  </si>
  <si>
    <t>Derivative Litigation Related to Redemption Action</t>
  </si>
  <si>
    <t>Number of actions dismissed | action</t>
  </si>
  <si>
    <t>Revere Action</t>
  </si>
  <si>
    <t>Number of actions dismissed | count</t>
  </si>
  <si>
    <t>Number of counts asserted | count</t>
  </si>
  <si>
    <t>MA Gaming Control Board Fine</t>
  </si>
  <si>
    <t>Amount of fine</t>
  </si>
  <si>
    <t>Nevada Gaming Control Board Fine</t>
  </si>
  <si>
    <t>Retail Joint Venture - Additional information (Details) - USD ($) $ in Thousands</t>
  </si>
  <si>
    <t>Schedule of Variable Interest Entities [Line Items]</t>
  </si>
  <si>
    <t>Retail | Retail Joint Venture</t>
  </si>
  <si>
    <t>Liabilities</t>
  </si>
  <si>
    <t>Segment Information - Summary of Results of Operations by Segment (Detail) $ in Thousands</t>
  </si>
  <si>
    <t>Jun. 30, 2019USD ($)segment</t>
  </si>
  <si>
    <t>Segment Reporting Information [Line Items]</t>
  </si>
  <si>
    <t>Total Operating Revenues</t>
  </si>
  <si>
    <t>Adjusted Property EBITDA</t>
  </si>
  <si>
    <t>Other operating expenses</t>
  </si>
  <si>
    <t>Corporate expenses and other</t>
  </si>
  <si>
    <t>Total other operating expenses</t>
  </si>
  <si>
    <t>Other non-operating income and expenses</t>
  </si>
  <si>
    <t>Total other non-operating income and expenses</t>
  </si>
  <si>
    <t>Net income attributable to noncontrolling interests</t>
  </si>
  <si>
    <t>Pre-opening expenses excluded from stock-based compensation</t>
  </si>
  <si>
    <t>Macau Operations</t>
  </si>
  <si>
    <t>Number of reportable segments | segment</t>
  </si>
  <si>
    <t>Las Vegas Operations</t>
  </si>
  <si>
    <t>Operating Segments | Macau Operations</t>
  </si>
  <si>
    <t>Operating Segments | Macau Operations | Wynn Palace</t>
  </si>
  <si>
    <t>Operating Segments | Macau Operations | Wynn Macau</t>
  </si>
  <si>
    <t>Operating Segments | Las Vegas Operations</t>
  </si>
  <si>
    <t>Corporate and other</t>
  </si>
  <si>
    <t>Casino | Operating Segments | Macau Operations | Wynn Palace</t>
  </si>
  <si>
    <t>Casino | Operating Segments | Macau Operations | Wynn Macau</t>
  </si>
  <si>
    <t>Casino | Operating Segments | Las Vegas Operations</t>
  </si>
  <si>
    <t>Rooms | Operating Segments | Macau Operations | Wynn Palace</t>
  </si>
  <si>
    <t>Rooms | Operating Segments | Macau Operations | Wynn Macau</t>
  </si>
  <si>
    <t>Rooms | Operating Segments | Las Vegas Operations</t>
  </si>
  <si>
    <t>Food and beverage | Operating Segments | Macau Operations | Wynn Palace</t>
  </si>
  <si>
    <t>Food and beverage | Operating Segments | Macau Operations | Wynn Macau</t>
  </si>
  <si>
    <t>Food and beverage | Operating Segments | Las Vegas Operations</t>
  </si>
  <si>
    <t>Entertainment, retail and other | Operating Segments | Macau Operations | Wynn Palace</t>
  </si>
  <si>
    <t>Entertainment, retail and other | Operating Segments | Macau Operations | Wynn Macau</t>
  </si>
  <si>
    <t>Entertainment, retail and other | Operating Segments | Las Vegas Operations</t>
  </si>
  <si>
    <t>Segment Information - Summary of Assets by Segment (Detail) - USD ($) $ in Thousands</t>
  </si>
  <si>
    <t>Operating Segments | Encore Boston Harbor</t>
  </si>
  <si>
    <t>Operating Segments | Macau</t>
  </si>
  <si>
    <t>Operating Segments | Macau | Wynn Macau</t>
  </si>
  <si>
    <t>Operating Segments | Macau | Wynn Palace</t>
  </si>
  <si>
    <t>Operating Segments | Macau | Other Macau</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7615934</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245</v>
      </c>
    </row>
    <row r="4" spans="1:2">
      <c r="A4" s="4" t="s">
        <v>60</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501886</v>
      </c>
      <c r="C3" s="6" t="n">
        <v>2215001</v>
      </c>
    </row>
    <row r="4" spans="1:3">
      <c r="A4" s="4" t="s">
        <v>60</v>
      </c>
      <c r="B4" s="5" t="n">
        <v>296696</v>
      </c>
      <c r="C4" s="5" t="n">
        <v>276644</v>
      </c>
    </row>
    <row r="5" spans="1:3">
      <c r="A5" s="4" t="s">
        <v>61</v>
      </c>
      <c r="B5" s="5" t="n">
        <v>81766</v>
      </c>
      <c r="C5" s="5" t="n">
        <v>66627</v>
      </c>
    </row>
    <row r="6" spans="1:3">
      <c r="A6" s="4" t="s">
        <v>62</v>
      </c>
      <c r="B6" s="5" t="n">
        <v>86975</v>
      </c>
      <c r="C6" s="5" t="n">
        <v>83104</v>
      </c>
    </row>
    <row r="7" spans="1:3">
      <c r="A7" s="4" t="s">
        <v>63</v>
      </c>
      <c r="B7" s="5" t="n">
        <v>1967323</v>
      </c>
      <c r="C7" s="5" t="n">
        <v>2641376</v>
      </c>
    </row>
    <row r="8" spans="1:3">
      <c r="A8" s="4" t="s">
        <v>64</v>
      </c>
      <c r="B8" s="5" t="n">
        <v>9640704</v>
      </c>
      <c r="C8" s="5" t="n">
        <v>9385920</v>
      </c>
    </row>
    <row r="9" spans="1:3">
      <c r="A9" s="4" t="s">
        <v>65</v>
      </c>
      <c r="B9" s="5" t="n">
        <v>4481</v>
      </c>
      <c r="C9" s="5" t="n">
        <v>4322</v>
      </c>
    </row>
    <row r="10" spans="1:3">
      <c r="A10" s="4" t="s">
        <v>66</v>
      </c>
      <c r="B10" s="5" t="n">
        <v>133066</v>
      </c>
      <c r="C10" s="5" t="n">
        <v>222506</v>
      </c>
    </row>
    <row r="11" spans="1:3">
      <c r="A11" s="4" t="s">
        <v>67</v>
      </c>
      <c r="B11" s="5" t="n">
        <v>452274</v>
      </c>
      <c r="C11" s="5" t="n">
        <v>0</v>
      </c>
    </row>
    <row r="12" spans="1:3">
      <c r="A12" s="4" t="s">
        <v>68</v>
      </c>
      <c r="B12" s="5" t="n">
        <v>738940</v>
      </c>
      <c r="C12" s="5" t="n">
        <v>736452</v>
      </c>
    </row>
    <row r="13" spans="1:3">
      <c r="A13" s="4" t="s">
        <v>69</v>
      </c>
      <c r="B13" s="5" t="n">
        <v>228486</v>
      </c>
      <c r="C13" s="5" t="n">
        <v>225693</v>
      </c>
    </row>
    <row r="14" spans="1:3">
      <c r="A14" s="4" t="s">
        <v>70</v>
      </c>
      <c r="B14" s="5" t="n">
        <v>13165274</v>
      </c>
      <c r="C14" s="5" t="n">
        <v>13216269</v>
      </c>
    </row>
    <row r="15" spans="1:3">
      <c r="A15" s="3" t="s">
        <v>71</v>
      </c>
    </row>
    <row r="16" spans="1:3">
      <c r="A16" s="4" t="s">
        <v>72</v>
      </c>
      <c r="B16" s="5" t="n">
        <v>432130</v>
      </c>
      <c r="C16" s="5" t="n">
        <v>321796</v>
      </c>
    </row>
    <row r="17" spans="1:3">
      <c r="A17" s="4" t="s">
        <v>73</v>
      </c>
      <c r="B17" s="5" t="n">
        <v>906455</v>
      </c>
      <c r="C17" s="5" t="n">
        <v>955450</v>
      </c>
    </row>
    <row r="18" spans="1:3">
      <c r="A18" s="4" t="s">
        <v>74</v>
      </c>
      <c r="B18" s="5" t="n">
        <v>214606</v>
      </c>
      <c r="C18" s="5" t="n">
        <v>247341</v>
      </c>
    </row>
    <row r="19" spans="1:3">
      <c r="A19" s="4" t="s">
        <v>75</v>
      </c>
      <c r="B19" s="5" t="n">
        <v>164690</v>
      </c>
      <c r="C19" s="5" t="n">
        <v>163966</v>
      </c>
    </row>
    <row r="20" spans="1:3">
      <c r="A20" s="4" t="s">
        <v>76</v>
      </c>
      <c r="B20" s="5" t="n">
        <v>63005</v>
      </c>
      <c r="C20" s="5" t="n">
        <v>61595</v>
      </c>
    </row>
    <row r="21" spans="1:3">
      <c r="A21" s="4" t="s">
        <v>77</v>
      </c>
      <c r="B21" s="5" t="n">
        <v>56605</v>
      </c>
      <c r="C21" s="5" t="n">
        <v>11960</v>
      </c>
    </row>
    <row r="22" spans="1:3">
      <c r="A22" s="4" t="s">
        <v>78</v>
      </c>
      <c r="B22" s="5" t="n">
        <v>137857</v>
      </c>
      <c r="C22" s="5" t="n">
        <v>119955</v>
      </c>
    </row>
    <row r="23" spans="1:3">
      <c r="A23" s="4" t="s">
        <v>79</v>
      </c>
      <c r="B23" s="5" t="n">
        <v>1975348</v>
      </c>
      <c r="C23" s="5" t="n">
        <v>1882063</v>
      </c>
    </row>
    <row r="24" spans="1:3">
      <c r="A24" s="4" t="s">
        <v>80</v>
      </c>
      <c r="B24" s="5" t="n">
        <v>9095293</v>
      </c>
      <c r="C24" s="5" t="n">
        <v>9411140</v>
      </c>
    </row>
    <row r="25" spans="1:3">
      <c r="A25" s="4" t="s">
        <v>81</v>
      </c>
      <c r="B25" s="5" t="n">
        <v>151446</v>
      </c>
      <c r="C25" s="5" t="n">
        <v>0</v>
      </c>
    </row>
    <row r="26" spans="1:3">
      <c r="A26" s="4" t="s">
        <v>82</v>
      </c>
      <c r="B26" s="5" t="n">
        <v>92248</v>
      </c>
      <c r="C26" s="5" t="n">
        <v>108277</v>
      </c>
    </row>
    <row r="27" spans="1:3">
      <c r="A27" s="4" t="s">
        <v>83</v>
      </c>
      <c r="B27" s="5" t="n">
        <v>11314335</v>
      </c>
      <c r="C27" s="5" t="n">
        <v>11401480</v>
      </c>
    </row>
    <row r="28" spans="1:3">
      <c r="A28" s="4" t="s">
        <v>84</v>
      </c>
      <c r="B28" s="4" t="s">
        <v>85</v>
      </c>
      <c r="C28" s="4" t="s">
        <v>85</v>
      </c>
    </row>
    <row r="29" spans="1:3">
      <c r="A29" s="3" t="s">
        <v>86</v>
      </c>
    </row>
    <row r="30" spans="1:3">
      <c r="A30" s="4" t="s">
        <v>87</v>
      </c>
      <c r="B30" s="5" t="n">
        <v>0</v>
      </c>
      <c r="C30" s="5" t="n">
        <v>0</v>
      </c>
    </row>
    <row r="31" spans="1:3">
      <c r="A31" s="4" t="s">
        <v>88</v>
      </c>
      <c r="B31" s="5" t="n">
        <v>1228</v>
      </c>
      <c r="C31" s="5" t="n">
        <v>1221</v>
      </c>
    </row>
    <row r="32" spans="1:3">
      <c r="A32" s="4" t="s">
        <v>89</v>
      </c>
      <c r="B32" s="5" t="n">
        <v>-1379644</v>
      </c>
      <c r="C32" s="5" t="n">
        <v>-1344012</v>
      </c>
    </row>
    <row r="33" spans="1:3">
      <c r="A33" s="4" t="s">
        <v>90</v>
      </c>
      <c r="B33" s="5" t="n">
        <v>2498316</v>
      </c>
      <c r="C33" s="5" t="n">
        <v>2457079</v>
      </c>
    </row>
    <row r="34" spans="1:3">
      <c r="A34" s="4" t="s">
        <v>91</v>
      </c>
      <c r="B34" s="5" t="n">
        <v>-1986</v>
      </c>
      <c r="C34" s="5" t="n">
        <v>-1950</v>
      </c>
    </row>
    <row r="35" spans="1:3">
      <c r="A35" s="4" t="s">
        <v>92</v>
      </c>
      <c r="B35" s="5" t="n">
        <v>932907</v>
      </c>
      <c r="C35" s="5" t="n">
        <v>921785</v>
      </c>
    </row>
    <row r="36" spans="1:3">
      <c r="A36" s="4" t="s">
        <v>93</v>
      </c>
      <c r="B36" s="5" t="n">
        <v>2050821</v>
      </c>
      <c r="C36" s="5" t="n">
        <v>2034123</v>
      </c>
    </row>
    <row r="37" spans="1:3">
      <c r="A37" s="4" t="s">
        <v>94</v>
      </c>
      <c r="B37" s="5" t="n">
        <v>-199882</v>
      </c>
      <c r="C37" s="5" t="n">
        <v>-219334</v>
      </c>
    </row>
    <row r="38" spans="1:3">
      <c r="A38" s="4" t="s">
        <v>95</v>
      </c>
      <c r="B38" s="5" t="n">
        <v>1850939</v>
      </c>
      <c r="C38" s="5" t="n">
        <v>1814789</v>
      </c>
    </row>
    <row r="39" spans="1:3">
      <c r="A39" s="4" t="s">
        <v>96</v>
      </c>
      <c r="B39" s="6" t="n">
        <v>13165274</v>
      </c>
      <c r="C39" s="6" t="n">
        <v>13216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row r="5" spans="1:2">
      <c r="A5" s="4" t="s">
        <v>272</v>
      </c>
      <c r="B5" s="4" t="s">
        <v>274</v>
      </c>
    </row>
    <row r="6" spans="1:2">
      <c r="A6" s="4" t="s">
        <v>272</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4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7</v>
      </c>
    </row>
    <row r="2" spans="1:3">
      <c r="A2" s="3" t="s">
        <v>98</v>
      </c>
    </row>
    <row r="3" spans="1:3">
      <c r="A3" s="4" t="s">
        <v>99</v>
      </c>
      <c r="B3" s="7" t="n">
        <v>0.01</v>
      </c>
      <c r="C3" s="7" t="n">
        <v>0.01</v>
      </c>
    </row>
    <row r="4" spans="1:3">
      <c r="A4" s="4" t="s">
        <v>100</v>
      </c>
      <c r="B4" s="5" t="n">
        <v>40000000</v>
      </c>
      <c r="C4" s="5" t="n">
        <v>40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400000000</v>
      </c>
      <c r="C8" s="5" t="n">
        <v>400000000</v>
      </c>
    </row>
    <row r="9" spans="1:3">
      <c r="A9" s="4" t="s">
        <v>105</v>
      </c>
      <c r="B9" s="5" t="n">
        <v>122790664</v>
      </c>
      <c r="C9" s="5" t="n">
        <v>122115585</v>
      </c>
    </row>
    <row r="10" spans="1:3">
      <c r="A10" s="4" t="s">
        <v>106</v>
      </c>
      <c r="B10" s="5" t="n">
        <v>107610356</v>
      </c>
      <c r="C10" s="5" t="n">
        <v>107232026</v>
      </c>
    </row>
    <row r="11" spans="1:3">
      <c r="A11" s="4" t="s">
        <v>107</v>
      </c>
      <c r="B11" s="5" t="n">
        <v>15180308</v>
      </c>
      <c r="C11" s="5" t="n">
        <v>1488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51</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5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6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7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73</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28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7"/>
  </cols>
  <sheetData>
    <row r="1" spans="1:2">
      <c r="A1" s="1" t="s">
        <v>344</v>
      </c>
      <c r="B1" s="2" t="s">
        <v>345</v>
      </c>
    </row>
    <row r="2" spans="1:2">
      <c r="A2" s="4" t="s">
        <v>346</v>
      </c>
    </row>
    <row r="3" spans="1:2">
      <c r="A3" s="3" t="s">
        <v>347</v>
      </c>
    </row>
    <row r="4" spans="1:2">
      <c r="A4" s="4" t="s">
        <v>348</v>
      </c>
      <c r="B4" s="4" t="s">
        <v>349</v>
      </c>
    </row>
    <row r="5" spans="1:2">
      <c r="A5" s="4" t="s">
        <v>350</v>
      </c>
    </row>
    <row r="6" spans="1:2">
      <c r="A6" s="3" t="s">
        <v>347</v>
      </c>
    </row>
    <row r="7" spans="1:2">
      <c r="A7" s="4" t="s">
        <v>348</v>
      </c>
      <c r="B7" s="4" t="s">
        <v>351</v>
      </c>
    </row>
    <row r="8" spans="1:2">
      <c r="A8" s="4" t="s">
        <v>352</v>
      </c>
      <c r="B8" s="5" t="n">
        <v>430</v>
      </c>
    </row>
    <row r="9" spans="1:2">
      <c r="A9" s="4" t="s">
        <v>353</v>
      </c>
      <c r="B9" s="5" t="n">
        <v>217</v>
      </c>
    </row>
    <row r="10" spans="1:2">
      <c r="A10" s="4" t="s">
        <v>278</v>
      </c>
    </row>
    <row r="11" spans="1:2">
      <c r="A11" s="3" t="s">
        <v>347</v>
      </c>
    </row>
    <row r="12" spans="1:2">
      <c r="A12" s="4" t="s">
        <v>348</v>
      </c>
      <c r="B12" s="4" t="s">
        <v>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21"/>
    <col customWidth="1" max="6" min="6" width="21"/>
    <col customWidth="1" max="7" min="7" width="22"/>
  </cols>
  <sheetData>
    <row r="1" spans="1:7">
      <c r="A1" s="1" t="s">
        <v>355</v>
      </c>
      <c r="B1" s="2" t="s">
        <v>109</v>
      </c>
      <c r="D1" s="2" t="s">
        <v>1</v>
      </c>
    </row>
    <row r="2" spans="1:7">
      <c r="B2" s="2" t="s">
        <v>356</v>
      </c>
      <c r="C2" s="2" t="s">
        <v>157</v>
      </c>
      <c r="D2" s="2" t="s">
        <v>357</v>
      </c>
      <c r="E2" s="2" t="s">
        <v>157</v>
      </c>
      <c r="F2" s="2" t="s">
        <v>358</v>
      </c>
      <c r="G2" s="2" t="s">
        <v>359</v>
      </c>
    </row>
    <row r="3" spans="1:7">
      <c r="A3" s="3" t="s">
        <v>360</v>
      </c>
    </row>
    <row r="4" spans="1:7">
      <c r="A4" s="4" t="s">
        <v>361</v>
      </c>
      <c r="B4" s="5" t="n">
        <v>0</v>
      </c>
      <c r="D4" s="5" t="n">
        <v>0</v>
      </c>
      <c r="G4" s="5" t="n">
        <v>0</v>
      </c>
    </row>
    <row r="5" spans="1:7">
      <c r="A5" s="4" t="s">
        <v>362</v>
      </c>
      <c r="C5" s="8" t="n">
        <v>0.1</v>
      </c>
      <c r="E5" s="8" t="n">
        <v>1.8</v>
      </c>
    </row>
    <row r="6" spans="1:7">
      <c r="A6" s="4" t="s">
        <v>363</v>
      </c>
      <c r="B6" s="8" t="n">
        <v>561.8</v>
      </c>
      <c r="C6" s="8" t="n">
        <v>561.8</v>
      </c>
      <c r="D6" s="6" t="n">
        <v>1150</v>
      </c>
      <c r="E6" s="6" t="n">
        <v>1170</v>
      </c>
    </row>
    <row r="7" spans="1:7">
      <c r="A7" s="4" t="s">
        <v>364</v>
      </c>
    </row>
    <row r="8" spans="1:7">
      <c r="A8" s="3" t="s">
        <v>360</v>
      </c>
    </row>
    <row r="9" spans="1:7">
      <c r="A9" s="4" t="s">
        <v>365</v>
      </c>
      <c r="F9" s="8" t="n">
        <v>154.1</v>
      </c>
    </row>
    <row r="10" spans="1:7">
      <c r="A10" s="4" t="s">
        <v>366</v>
      </c>
      <c r="F10" s="9" t="n">
        <v>88.09999999999999</v>
      </c>
    </row>
    <row r="11" spans="1:7">
      <c r="A11" s="4" t="s">
        <v>367</v>
      </c>
      <c r="F11" s="8" t="n">
        <v>206.9</v>
      </c>
    </row>
    <row r="12" spans="1:7">
      <c r="A12" s="4" t="s">
        <v>368</v>
      </c>
    </row>
    <row r="13" spans="1:7">
      <c r="A13" s="3" t="s">
        <v>360</v>
      </c>
    </row>
    <row r="14" spans="1:7">
      <c r="A14" s="4" t="s">
        <v>369</v>
      </c>
      <c r="B14" s="4" t="s">
        <v>370</v>
      </c>
      <c r="D14" s="4" t="s">
        <v>370</v>
      </c>
    </row>
    <row r="15" spans="1:7">
      <c r="A15" s="4" t="s">
        <v>371</v>
      </c>
    </row>
    <row r="16" spans="1:7">
      <c r="A16" s="3" t="s">
        <v>360</v>
      </c>
    </row>
    <row r="17" spans="1:7">
      <c r="A17" s="4" t="s">
        <v>369</v>
      </c>
      <c r="B17" s="4" t="s">
        <v>372</v>
      </c>
      <c r="D17" s="4" t="s">
        <v>372</v>
      </c>
    </row>
    <row r="18" spans="1:7">
      <c r="A18" s="4" t="s">
        <v>373</v>
      </c>
    </row>
    <row r="19" spans="1:7">
      <c r="A19" s="3" t="s">
        <v>360</v>
      </c>
    </row>
    <row r="20" spans="1:7">
      <c r="A20" s="4" t="s">
        <v>374</v>
      </c>
      <c r="B20" s="5" t="n">
        <v>96</v>
      </c>
    </row>
    <row r="21" spans="1:7">
      <c r="A21" s="4" t="s">
        <v>375</v>
      </c>
    </row>
    <row r="22" spans="1:7">
      <c r="A22" s="3" t="s">
        <v>360</v>
      </c>
    </row>
    <row r="23" spans="1:7">
      <c r="A23" s="4" t="s">
        <v>374</v>
      </c>
      <c r="B23" s="5" t="n">
        <v>59</v>
      </c>
    </row>
    <row r="24" spans="1:7">
      <c r="A24" s="4" t="s">
        <v>350</v>
      </c>
    </row>
    <row r="25" spans="1:7">
      <c r="A25" s="3" t="s">
        <v>360</v>
      </c>
    </row>
    <row r="26" spans="1:7">
      <c r="A26" s="4" t="s">
        <v>374</v>
      </c>
      <c r="B26" s="5" t="n">
        <v>1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658332</v>
      </c>
      <c r="C4" s="6" t="n">
        <v>1605424</v>
      </c>
      <c r="D4" s="6" t="n">
        <v>3309878</v>
      </c>
      <c r="E4" s="6" t="n">
        <v>3321002</v>
      </c>
    </row>
    <row r="5" spans="1:5">
      <c r="A5" s="3" t="s">
        <v>113</v>
      </c>
    </row>
    <row r="6" spans="1:5">
      <c r="A6" s="4" t="s">
        <v>114</v>
      </c>
      <c r="B6" s="5" t="n">
        <v>202224</v>
      </c>
      <c r="C6" s="5" t="n">
        <v>183631</v>
      </c>
      <c r="D6" s="5" t="n">
        <v>419546</v>
      </c>
      <c r="E6" s="5" t="n">
        <v>353216</v>
      </c>
    </row>
    <row r="7" spans="1:5">
      <c r="A7" s="4" t="s">
        <v>115</v>
      </c>
      <c r="B7" s="5" t="n">
        <v>0</v>
      </c>
      <c r="C7" s="5" t="n">
        <v>0</v>
      </c>
      <c r="D7" s="5" t="n">
        <v>0</v>
      </c>
      <c r="E7" s="5" t="n">
        <v>463557</v>
      </c>
    </row>
    <row r="8" spans="1:5">
      <c r="A8" s="4" t="s">
        <v>116</v>
      </c>
      <c r="B8" s="5" t="n">
        <v>3581</v>
      </c>
      <c r="C8" s="5" t="n">
        <v>-1390</v>
      </c>
      <c r="D8" s="5" t="n">
        <v>9003</v>
      </c>
      <c r="E8" s="5" t="n">
        <v>-699</v>
      </c>
    </row>
    <row r="9" spans="1:5">
      <c r="A9" s="4" t="s">
        <v>117</v>
      </c>
      <c r="B9" s="5" t="n">
        <v>69883</v>
      </c>
      <c r="C9" s="5" t="n">
        <v>11196</v>
      </c>
      <c r="D9" s="5" t="n">
        <v>97596</v>
      </c>
      <c r="E9" s="5" t="n">
        <v>21541</v>
      </c>
    </row>
    <row r="10" spans="1:5">
      <c r="A10" s="4" t="s">
        <v>118</v>
      </c>
      <c r="B10" s="5" t="n">
        <v>140269</v>
      </c>
      <c r="C10" s="5" t="n">
        <v>137870</v>
      </c>
      <c r="D10" s="5" t="n">
        <v>276826</v>
      </c>
      <c r="E10" s="5" t="n">
        <v>274227</v>
      </c>
    </row>
    <row r="11" spans="1:5">
      <c r="A11" s="4" t="s">
        <v>119</v>
      </c>
      <c r="B11" s="5" t="n">
        <v>6930</v>
      </c>
      <c r="C11" s="5" t="n">
        <v>8791</v>
      </c>
      <c r="D11" s="5" t="n">
        <v>9704</v>
      </c>
      <c r="E11" s="5" t="n">
        <v>11842</v>
      </c>
    </row>
    <row r="12" spans="1:5">
      <c r="A12" s="4" t="s">
        <v>120</v>
      </c>
      <c r="B12" s="5" t="n">
        <v>1439616</v>
      </c>
      <c r="C12" s="5" t="n">
        <v>1325852</v>
      </c>
      <c r="D12" s="5" t="n">
        <v>2835986</v>
      </c>
      <c r="E12" s="5" t="n">
        <v>3122724</v>
      </c>
    </row>
    <row r="13" spans="1:5">
      <c r="A13" s="4" t="s">
        <v>121</v>
      </c>
      <c r="B13" s="5" t="n">
        <v>218716</v>
      </c>
      <c r="C13" s="5" t="n">
        <v>279572</v>
      </c>
      <c r="D13" s="5" t="n">
        <v>473892</v>
      </c>
      <c r="E13" s="5" t="n">
        <v>198278</v>
      </c>
    </row>
    <row r="14" spans="1:5">
      <c r="A14" s="3" t="s">
        <v>122</v>
      </c>
    </row>
    <row r="15" spans="1:5">
      <c r="A15" s="4" t="s">
        <v>123</v>
      </c>
      <c r="B15" s="5" t="n">
        <v>6265</v>
      </c>
      <c r="C15" s="5" t="n">
        <v>6861</v>
      </c>
      <c r="D15" s="5" t="n">
        <v>13552</v>
      </c>
      <c r="E15" s="5" t="n">
        <v>14081</v>
      </c>
    </row>
    <row r="16" spans="1:5">
      <c r="A16" s="4" t="s">
        <v>124</v>
      </c>
      <c r="B16" s="5" t="n">
        <v>-93149</v>
      </c>
      <c r="C16" s="5" t="n">
        <v>-89898</v>
      </c>
      <c r="D16" s="5" t="n">
        <v>-186329</v>
      </c>
      <c r="E16" s="5" t="n">
        <v>-188125</v>
      </c>
    </row>
    <row r="17" spans="1:5">
      <c r="A17" s="4" t="s">
        <v>125</v>
      </c>
      <c r="B17" s="5" t="n">
        <v>-3304</v>
      </c>
      <c r="C17" s="5" t="n">
        <v>0</v>
      </c>
      <c r="D17" s="5" t="n">
        <v>-4813</v>
      </c>
      <c r="E17" s="5" t="n">
        <v>0</v>
      </c>
    </row>
    <row r="18" spans="1:5">
      <c r="A18" s="4" t="s">
        <v>126</v>
      </c>
      <c r="B18" s="5" t="n">
        <v>0</v>
      </c>
      <c r="C18" s="5" t="n">
        <v>0</v>
      </c>
      <c r="D18" s="5" t="n">
        <v>0</v>
      </c>
      <c r="E18" s="5" t="n">
        <v>-69331</v>
      </c>
    </row>
    <row r="19" spans="1:5">
      <c r="A19" s="4" t="s">
        <v>127</v>
      </c>
      <c r="B19" s="5" t="n">
        <v>0</v>
      </c>
      <c r="C19" s="5" t="n">
        <v>0</v>
      </c>
      <c r="D19" s="5" t="n">
        <v>0</v>
      </c>
      <c r="E19" s="5" t="n">
        <v>2329</v>
      </c>
    </row>
    <row r="20" spans="1:5">
      <c r="A20" s="4" t="s">
        <v>128</v>
      </c>
      <c r="B20" s="5" t="n">
        <v>11715</v>
      </c>
      <c r="C20" s="5" t="n">
        <v>-957</v>
      </c>
      <c r="D20" s="5" t="n">
        <v>5357</v>
      </c>
      <c r="E20" s="5" t="n">
        <v>-10177</v>
      </c>
    </row>
    <row r="21" spans="1:5">
      <c r="A21" s="4" t="s">
        <v>129</v>
      </c>
      <c r="B21" s="5" t="n">
        <v>-78473</v>
      </c>
      <c r="C21" s="5" t="n">
        <v>-83994</v>
      </c>
      <c r="D21" s="5" t="n">
        <v>-172233</v>
      </c>
      <c r="E21" s="5" t="n">
        <v>-251223</v>
      </c>
    </row>
    <row r="22" spans="1:5">
      <c r="A22" s="4" t="s">
        <v>130</v>
      </c>
      <c r="B22" s="5" t="n">
        <v>140243</v>
      </c>
      <c r="C22" s="5" t="n">
        <v>195578</v>
      </c>
      <c r="D22" s="5" t="n">
        <v>301659</v>
      </c>
      <c r="E22" s="5" t="n">
        <v>-52945</v>
      </c>
    </row>
    <row r="23" spans="1:5">
      <c r="A23" s="4" t="s">
        <v>131</v>
      </c>
      <c r="B23" s="5" t="n">
        <v>1991</v>
      </c>
      <c r="C23" s="5" t="n">
        <v>9702</v>
      </c>
      <c r="D23" s="5" t="n">
        <v>306</v>
      </c>
      <c r="E23" s="5" t="n">
        <v>120747</v>
      </c>
    </row>
    <row r="24" spans="1:5">
      <c r="A24" s="4" t="s">
        <v>132</v>
      </c>
      <c r="B24" s="5" t="n">
        <v>142234</v>
      </c>
      <c r="C24" s="5" t="n">
        <v>205280</v>
      </c>
      <c r="D24" s="5" t="n">
        <v>301965</v>
      </c>
      <c r="E24" s="5" t="n">
        <v>67802</v>
      </c>
    </row>
    <row r="25" spans="1:5">
      <c r="A25" s="4" t="s">
        <v>133</v>
      </c>
      <c r="B25" s="5" t="n">
        <v>-47683</v>
      </c>
      <c r="C25" s="5" t="n">
        <v>-49524</v>
      </c>
      <c r="D25" s="5" t="n">
        <v>-102542</v>
      </c>
      <c r="E25" s="5" t="n">
        <v>-116353</v>
      </c>
    </row>
    <row r="26" spans="1:5">
      <c r="A26" s="4" t="s">
        <v>134</v>
      </c>
      <c r="B26" s="6" t="n">
        <v>94551</v>
      </c>
      <c r="C26" s="6" t="n">
        <v>155756</v>
      </c>
      <c r="D26" s="6" t="n">
        <v>199423</v>
      </c>
      <c r="E26" s="6" t="n">
        <v>-48551</v>
      </c>
    </row>
    <row r="27" spans="1:5">
      <c r="A27" s="3" t="s">
        <v>135</v>
      </c>
    </row>
    <row r="28" spans="1:5">
      <c r="A28" s="4" t="s">
        <v>136</v>
      </c>
      <c r="B28" s="7" t="n">
        <v>0.88</v>
      </c>
      <c r="C28" s="7" t="n">
        <v>1.44</v>
      </c>
      <c r="D28" s="7" t="n">
        <v>1.87</v>
      </c>
      <c r="E28" s="7" t="n">
        <v>-0.46</v>
      </c>
    </row>
    <row r="29" spans="1:5">
      <c r="A29" s="4" t="s">
        <v>137</v>
      </c>
      <c r="B29" s="7" t="n">
        <v>0.88</v>
      </c>
      <c r="C29" s="7" t="n">
        <v>1.44</v>
      </c>
      <c r="D29" s="7" t="n">
        <v>1.86</v>
      </c>
      <c r="E29" s="7" t="n">
        <v>-0.46</v>
      </c>
    </row>
    <row r="30" spans="1:5">
      <c r="A30" s="3" t="s">
        <v>138</v>
      </c>
    </row>
    <row r="31" spans="1:5">
      <c r="A31" s="4" t="s">
        <v>139</v>
      </c>
      <c r="B31" s="5" t="n">
        <v>106876</v>
      </c>
      <c r="C31" s="5" t="n">
        <v>107792</v>
      </c>
      <c r="D31" s="5" t="n">
        <v>106834</v>
      </c>
      <c r="E31" s="5" t="n">
        <v>105195</v>
      </c>
    </row>
    <row r="32" spans="1:5">
      <c r="A32" s="4" t="s">
        <v>140</v>
      </c>
      <c r="B32" s="5" t="n">
        <v>107141</v>
      </c>
      <c r="C32" s="5" t="n">
        <v>108405</v>
      </c>
      <c r="D32" s="5" t="n">
        <v>107089</v>
      </c>
      <c r="E32" s="5" t="n">
        <v>105195</v>
      </c>
    </row>
    <row r="33" spans="1:5">
      <c r="A33" s="4" t="s">
        <v>141</v>
      </c>
      <c r="B33" s="6" t="n">
        <v>1</v>
      </c>
      <c r="C33" s="7" t="n">
        <v>0.75</v>
      </c>
      <c r="D33" s="7" t="n">
        <v>1.75</v>
      </c>
      <c r="E33" s="7" t="n">
        <v>1.25</v>
      </c>
    </row>
    <row r="34" spans="1:5">
      <c r="A34" s="4" t="s">
        <v>142</v>
      </c>
    </row>
    <row r="35" spans="1:5">
      <c r="A35" s="3" t="s">
        <v>111</v>
      </c>
    </row>
    <row r="36" spans="1:5">
      <c r="A36" s="4" t="s">
        <v>112</v>
      </c>
      <c r="B36" s="6" t="n">
        <v>1142503</v>
      </c>
      <c r="C36" s="6" t="n">
        <v>1100027</v>
      </c>
      <c r="D36" s="6" t="n">
        <v>2327604</v>
      </c>
      <c r="E36" s="6" t="n">
        <v>2342166</v>
      </c>
    </row>
    <row r="37" spans="1:5">
      <c r="A37" s="3" t="s">
        <v>113</v>
      </c>
    </row>
    <row r="38" spans="1:5">
      <c r="A38" s="4" t="s">
        <v>143</v>
      </c>
      <c r="B38" s="5" t="n">
        <v>724987</v>
      </c>
      <c r="C38" s="5" t="n">
        <v>707194</v>
      </c>
      <c r="D38" s="5" t="n">
        <v>1475058</v>
      </c>
      <c r="E38" s="5" t="n">
        <v>1471595</v>
      </c>
    </row>
    <row r="39" spans="1:5">
      <c r="A39" s="4" t="s">
        <v>144</v>
      </c>
    </row>
    <row r="40" spans="1:5">
      <c r="A40" s="3" t="s">
        <v>111</v>
      </c>
    </row>
    <row r="41" spans="1:5">
      <c r="A41" s="4" t="s">
        <v>112</v>
      </c>
      <c r="B41" s="5" t="n">
        <v>198807</v>
      </c>
      <c r="C41" s="5" t="n">
        <v>186051</v>
      </c>
      <c r="D41" s="5" t="n">
        <v>390077</v>
      </c>
      <c r="E41" s="5" t="n">
        <v>376361</v>
      </c>
    </row>
    <row r="42" spans="1:5">
      <c r="A42" s="3" t="s">
        <v>113</v>
      </c>
    </row>
    <row r="43" spans="1:5">
      <c r="A43" s="4" t="s">
        <v>143</v>
      </c>
      <c r="B43" s="5" t="n">
        <v>66148</v>
      </c>
      <c r="C43" s="5" t="n">
        <v>63675</v>
      </c>
      <c r="D43" s="5" t="n">
        <v>129854</v>
      </c>
      <c r="E43" s="5" t="n">
        <v>126872</v>
      </c>
    </row>
    <row r="44" spans="1:5">
      <c r="A44" s="4" t="s">
        <v>145</v>
      </c>
    </row>
    <row r="45" spans="1:5">
      <c r="A45" s="3" t="s">
        <v>111</v>
      </c>
    </row>
    <row r="46" spans="1:5">
      <c r="A46" s="4" t="s">
        <v>112</v>
      </c>
      <c r="B46" s="5" t="n">
        <v>218022</v>
      </c>
      <c r="C46" s="5" t="n">
        <v>214867</v>
      </c>
      <c r="D46" s="5" t="n">
        <v>391241</v>
      </c>
      <c r="E46" s="5" t="n">
        <v>387089</v>
      </c>
    </row>
    <row r="47" spans="1:5">
      <c r="A47" s="3" t="s">
        <v>113</v>
      </c>
    </row>
    <row r="48" spans="1:5">
      <c r="A48" s="4" t="s">
        <v>143</v>
      </c>
      <c r="B48" s="5" t="n">
        <v>182080</v>
      </c>
      <c r="C48" s="5" t="n">
        <v>168296</v>
      </c>
      <c r="D48" s="5" t="n">
        <v>330841</v>
      </c>
      <c r="E48" s="5" t="n">
        <v>305954</v>
      </c>
    </row>
    <row r="49" spans="1:5">
      <c r="A49" s="4" t="s">
        <v>146</v>
      </c>
    </row>
    <row r="50" spans="1:5">
      <c r="A50" s="3" t="s">
        <v>111</v>
      </c>
    </row>
    <row r="51" spans="1:5">
      <c r="A51" s="4" t="s">
        <v>112</v>
      </c>
      <c r="B51" s="5" t="n">
        <v>99000</v>
      </c>
      <c r="C51" s="5" t="n">
        <v>104479</v>
      </c>
      <c r="D51" s="5" t="n">
        <v>200956</v>
      </c>
      <c r="E51" s="5" t="n">
        <v>215386</v>
      </c>
    </row>
    <row r="52" spans="1:5">
      <c r="A52" s="3" t="s">
        <v>113</v>
      </c>
    </row>
    <row r="53" spans="1:5">
      <c r="A53" s="4" t="s">
        <v>143</v>
      </c>
      <c r="B53" s="6" t="n">
        <v>43514</v>
      </c>
      <c r="C53" s="6" t="n">
        <v>46589</v>
      </c>
      <c r="D53" s="6" t="n">
        <v>87558</v>
      </c>
      <c r="E53" s="6" t="n">
        <v>94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6</v>
      </c>
      <c r="B1" s="2" t="s">
        <v>2</v>
      </c>
      <c r="C1" s="2" t="s">
        <v>57</v>
      </c>
      <c r="D1" s="2" t="s">
        <v>110</v>
      </c>
      <c r="E1" s="2" t="s">
        <v>377</v>
      </c>
    </row>
    <row r="2" spans="1:5">
      <c r="A2" s="3" t="s">
        <v>243</v>
      </c>
    </row>
    <row r="3" spans="1:5">
      <c r="A3" s="4" t="s">
        <v>378</v>
      </c>
      <c r="B3" s="6" t="n">
        <v>1111691</v>
      </c>
      <c r="C3" s="6" t="n">
        <v>1455744</v>
      </c>
    </row>
    <row r="4" spans="1:5">
      <c r="A4" s="4" t="s">
        <v>379</v>
      </c>
      <c r="B4" s="5" t="n">
        <v>390195</v>
      </c>
      <c r="C4" s="5" t="n">
        <v>759257</v>
      </c>
    </row>
    <row r="5" spans="1:5">
      <c r="A5" s="4" t="s">
        <v>380</v>
      </c>
      <c r="B5" s="5" t="n">
        <v>1501886</v>
      </c>
      <c r="C5" s="5" t="n">
        <v>2215001</v>
      </c>
    </row>
    <row r="6" spans="1:5">
      <c r="A6" s="4" t="s">
        <v>65</v>
      </c>
      <c r="B6" s="5" t="n">
        <v>4481</v>
      </c>
      <c r="C6" s="5" t="n">
        <v>4322</v>
      </c>
    </row>
    <row r="7" spans="1:5">
      <c r="A7" s="4" t="s">
        <v>381</v>
      </c>
      <c r="B7" s="6" t="n">
        <v>1506367</v>
      </c>
      <c r="C7" s="6" t="n">
        <v>2219323</v>
      </c>
      <c r="D7" s="6" t="n">
        <v>1448973</v>
      </c>
      <c r="E7" s="6" t="n">
        <v>2806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09</v>
      </c>
      <c r="C1" s="2" t="s">
        <v>383</v>
      </c>
    </row>
    <row r="2" spans="1:3">
      <c r="B2" s="2" t="s">
        <v>2</v>
      </c>
      <c r="C2" s="2" t="s">
        <v>57</v>
      </c>
    </row>
    <row r="3" spans="1:3">
      <c r="A3" s="3" t="s">
        <v>384</v>
      </c>
    </row>
    <row r="4" spans="1:3">
      <c r="A4" s="4" t="s">
        <v>385</v>
      </c>
      <c r="B4" s="6" t="n">
        <v>326056</v>
      </c>
      <c r="C4" s="6" t="n">
        <v>309338</v>
      </c>
    </row>
    <row r="5" spans="1:3">
      <c r="A5" s="4" t="s">
        <v>386</v>
      </c>
      <c r="B5" s="5" t="n">
        <v>-29360</v>
      </c>
      <c r="C5" s="5" t="n">
        <v>-32694</v>
      </c>
    </row>
    <row r="6" spans="1:3">
      <c r="A6" s="4" t="s">
        <v>60</v>
      </c>
      <c r="B6" s="6" t="n">
        <v>296696</v>
      </c>
      <c r="C6" s="6" t="n">
        <v>276644</v>
      </c>
    </row>
    <row r="7" spans="1:3">
      <c r="A7" s="4" t="s">
        <v>387</v>
      </c>
    </row>
    <row r="8" spans="1:3">
      <c r="A8" s="3" t="s">
        <v>384</v>
      </c>
    </row>
    <row r="9" spans="1:3">
      <c r="A9" s="4" t="s">
        <v>388</v>
      </c>
      <c r="B9" s="4" t="s">
        <v>389</v>
      </c>
      <c r="C9" s="4" t="s">
        <v>390</v>
      </c>
    </row>
    <row r="10" spans="1:3">
      <c r="A10" s="4" t="s">
        <v>142</v>
      </c>
    </row>
    <row r="11" spans="1:3">
      <c r="A11" s="3" t="s">
        <v>384</v>
      </c>
    </row>
    <row r="12" spans="1:3">
      <c r="A12" s="4" t="s">
        <v>385</v>
      </c>
      <c r="B12" s="6" t="n">
        <v>243430</v>
      </c>
      <c r="C12" s="6" t="n">
        <v>229594</v>
      </c>
    </row>
    <row r="13" spans="1:3">
      <c r="A13" s="4" t="s">
        <v>391</v>
      </c>
    </row>
    <row r="14" spans="1:3">
      <c r="A14" s="3" t="s">
        <v>384</v>
      </c>
    </row>
    <row r="15" spans="1:3">
      <c r="A15" s="4" t="s">
        <v>385</v>
      </c>
      <c r="B15" s="5" t="n">
        <v>21056</v>
      </c>
      <c r="C15" s="5" t="n">
        <v>22086</v>
      </c>
    </row>
    <row r="16" spans="1:3">
      <c r="A16" s="4" t="s">
        <v>128</v>
      </c>
    </row>
    <row r="17" spans="1:3">
      <c r="A17" s="3" t="s">
        <v>384</v>
      </c>
    </row>
    <row r="18" spans="1:3">
      <c r="A18" s="4" t="s">
        <v>385</v>
      </c>
      <c r="B18" s="6" t="n">
        <v>61570</v>
      </c>
      <c r="C18" s="6" t="n">
        <v>576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09</v>
      </c>
      <c r="D1" s="2" t="s">
        <v>1</v>
      </c>
    </row>
    <row r="2" spans="1:6">
      <c r="B2" s="2" t="s">
        <v>2</v>
      </c>
      <c r="C2" s="2" t="s">
        <v>110</v>
      </c>
      <c r="D2" s="2" t="s">
        <v>2</v>
      </c>
      <c r="E2" s="2" t="s">
        <v>110</v>
      </c>
      <c r="F2" s="2" t="s">
        <v>57</v>
      </c>
    </row>
    <row r="3" spans="1:6">
      <c r="A3" s="3" t="s">
        <v>248</v>
      </c>
    </row>
    <row r="4" spans="1:6">
      <c r="A4" s="4" t="s">
        <v>393</v>
      </c>
      <c r="B4" s="6" t="n">
        <v>1211975</v>
      </c>
      <c r="D4" s="6" t="n">
        <v>1211975</v>
      </c>
      <c r="F4" s="6" t="n">
        <v>1141032</v>
      </c>
    </row>
    <row r="5" spans="1:6">
      <c r="A5" s="4" t="s">
        <v>394</v>
      </c>
      <c r="B5" s="5" t="n">
        <v>9266711</v>
      </c>
      <c r="D5" s="5" t="n">
        <v>9266711</v>
      </c>
      <c r="F5" s="5" t="n">
        <v>7707467</v>
      </c>
    </row>
    <row r="6" spans="1:6">
      <c r="A6" s="4" t="s">
        <v>395</v>
      </c>
      <c r="B6" s="5" t="n">
        <v>110623</v>
      </c>
      <c r="D6" s="5" t="n">
        <v>110623</v>
      </c>
      <c r="F6" s="5" t="n">
        <v>110623</v>
      </c>
    </row>
    <row r="7" spans="1:6">
      <c r="A7" s="4" t="s">
        <v>396</v>
      </c>
      <c r="B7" s="5" t="n">
        <v>2891388</v>
      </c>
      <c r="D7" s="5" t="n">
        <v>2891388</v>
      </c>
      <c r="F7" s="5" t="n">
        <v>2288370</v>
      </c>
    </row>
    <row r="8" spans="1:6">
      <c r="A8" s="4" t="s">
        <v>397</v>
      </c>
      <c r="B8" s="5" t="n">
        <v>0</v>
      </c>
      <c r="D8" s="5" t="n">
        <v>0</v>
      </c>
      <c r="F8" s="5" t="n">
        <v>313516</v>
      </c>
    </row>
    <row r="9" spans="1:6">
      <c r="A9" s="4" t="s">
        <v>398</v>
      </c>
      <c r="B9" s="5" t="n">
        <v>394107</v>
      </c>
      <c r="D9" s="5" t="n">
        <v>394107</v>
      </c>
      <c r="F9" s="5" t="n">
        <v>1912801</v>
      </c>
    </row>
    <row r="10" spans="1:6">
      <c r="A10" s="4" t="s">
        <v>399</v>
      </c>
      <c r="B10" s="5" t="n">
        <v>13874804</v>
      </c>
      <c r="D10" s="5" t="n">
        <v>13874804</v>
      </c>
      <c r="F10" s="5" t="n">
        <v>13473809</v>
      </c>
    </row>
    <row r="11" spans="1:6">
      <c r="A11" s="4" t="s">
        <v>400</v>
      </c>
      <c r="B11" s="5" t="n">
        <v>-4234100</v>
      </c>
      <c r="D11" s="5" t="n">
        <v>-4234100</v>
      </c>
      <c r="F11" s="5" t="n">
        <v>-4087889</v>
      </c>
    </row>
    <row r="12" spans="1:6">
      <c r="A12" s="4" t="s">
        <v>64</v>
      </c>
      <c r="B12" s="5" t="n">
        <v>9640704</v>
      </c>
      <c r="D12" s="5" t="n">
        <v>9640704</v>
      </c>
      <c r="F12" s="6" t="n">
        <v>9385920</v>
      </c>
    </row>
    <row r="13" spans="1:6">
      <c r="A13" s="4" t="s">
        <v>401</v>
      </c>
      <c r="B13" s="6" t="n">
        <v>24100</v>
      </c>
      <c r="C13" s="6" t="n">
        <v>12600</v>
      </c>
      <c r="D13" s="6" t="n">
        <v>46800</v>
      </c>
      <c r="E13" s="6" t="n">
        <v>2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3" t="s">
        <v>403</v>
      </c>
    </row>
    <row r="3" spans="1:3">
      <c r="A3" s="4" t="s">
        <v>404</v>
      </c>
      <c r="B3" s="6" t="n">
        <v>9263411</v>
      </c>
      <c r="C3" s="6" t="n">
        <v>9540700</v>
      </c>
    </row>
    <row r="4" spans="1:3">
      <c r="A4" s="4" t="s">
        <v>405</v>
      </c>
      <c r="B4" s="5" t="n">
        <v>-111513</v>
      </c>
      <c r="C4" s="5" t="n">
        <v>-117600</v>
      </c>
    </row>
    <row r="5" spans="1:3">
      <c r="A5" s="4" t="s">
        <v>406</v>
      </c>
      <c r="B5" s="5" t="n">
        <v>9151898</v>
      </c>
      <c r="C5" s="5" t="n">
        <v>9423100</v>
      </c>
    </row>
    <row r="6" spans="1:3">
      <c r="A6" s="4" t="s">
        <v>407</v>
      </c>
      <c r="B6" s="5" t="n">
        <v>-56605</v>
      </c>
      <c r="C6" s="5" t="n">
        <v>-11960</v>
      </c>
    </row>
    <row r="7" spans="1:3">
      <c r="A7" s="4" t="s">
        <v>408</v>
      </c>
      <c r="B7" s="5" t="n">
        <v>9095293</v>
      </c>
      <c r="C7" s="5" t="n">
        <v>9411140</v>
      </c>
    </row>
    <row r="8" spans="1:3">
      <c r="A8" s="4" t="s">
        <v>409</v>
      </c>
    </row>
    <row r="9" spans="1:3">
      <c r="A9" s="3" t="s">
        <v>403</v>
      </c>
    </row>
    <row r="10" spans="1:3">
      <c r="A10" s="4" t="s">
        <v>404</v>
      </c>
      <c r="B10" s="5" t="n">
        <v>748125</v>
      </c>
      <c r="C10" s="5" t="n">
        <v>500000</v>
      </c>
    </row>
    <row r="11" spans="1:3">
      <c r="A11" s="4" t="s">
        <v>410</v>
      </c>
    </row>
    <row r="12" spans="1:3">
      <c r="A12" s="3" t="s">
        <v>403</v>
      </c>
    </row>
    <row r="13" spans="1:3">
      <c r="A13" s="4" t="s">
        <v>404</v>
      </c>
      <c r="B13" s="5" t="n">
        <v>2299070</v>
      </c>
      <c r="C13" s="5" t="n">
        <v>2296999</v>
      </c>
    </row>
    <row r="14" spans="1:3">
      <c r="A14" s="4" t="s">
        <v>411</v>
      </c>
    </row>
    <row r="15" spans="1:3">
      <c r="A15" s="3" t="s">
        <v>403</v>
      </c>
    </row>
    <row r="16" spans="1:3">
      <c r="A16" s="4" t="s">
        <v>404</v>
      </c>
      <c r="B16" s="5" t="n">
        <v>99917</v>
      </c>
      <c r="C16" s="5" t="n">
        <v>623921</v>
      </c>
    </row>
    <row r="17" spans="1:3">
      <c r="A17" s="4" t="s">
        <v>412</v>
      </c>
    </row>
    <row r="18" spans="1:3">
      <c r="A18" s="3" t="s">
        <v>403</v>
      </c>
    </row>
    <row r="19" spans="1:3">
      <c r="A19" s="4" t="s">
        <v>404</v>
      </c>
      <c r="B19" s="6" t="n">
        <v>600000</v>
      </c>
      <c r="C19" s="5" t="n">
        <v>600000</v>
      </c>
    </row>
    <row r="20" spans="1:3">
      <c r="A20" s="4" t="s">
        <v>413</v>
      </c>
      <c r="B20" s="4" t="s">
        <v>414</v>
      </c>
    </row>
    <row r="21" spans="1:3">
      <c r="A21" s="4" t="s">
        <v>415</v>
      </c>
    </row>
    <row r="22" spans="1:3">
      <c r="A22" s="3" t="s">
        <v>403</v>
      </c>
    </row>
    <row r="23" spans="1:3">
      <c r="A23" s="4" t="s">
        <v>404</v>
      </c>
      <c r="B23" s="6" t="n">
        <v>750000</v>
      </c>
      <c r="C23" s="5" t="n">
        <v>750000</v>
      </c>
    </row>
    <row r="24" spans="1:3">
      <c r="A24" s="4" t="s">
        <v>413</v>
      </c>
      <c r="B24" s="4" t="s">
        <v>416</v>
      </c>
    </row>
    <row r="25" spans="1:3">
      <c r="A25" s="4" t="s">
        <v>417</v>
      </c>
    </row>
    <row r="26" spans="1:3">
      <c r="A26" s="3" t="s">
        <v>403</v>
      </c>
    </row>
    <row r="27" spans="1:3">
      <c r="A27" s="4" t="s">
        <v>404</v>
      </c>
      <c r="B27" s="6" t="n">
        <v>991299</v>
      </c>
      <c r="C27" s="5" t="n">
        <v>994780</v>
      </c>
    </row>
    <row r="28" spans="1:3">
      <c r="A28" s="4" t="s">
        <v>418</v>
      </c>
    </row>
    <row r="29" spans="1:3">
      <c r="A29" s="3" t="s">
        <v>403</v>
      </c>
    </row>
    <row r="30" spans="1:3">
      <c r="A30" s="4" t="s">
        <v>404</v>
      </c>
      <c r="B30" s="6" t="n">
        <v>500000</v>
      </c>
      <c r="C30" s="5" t="n">
        <v>500000</v>
      </c>
    </row>
    <row r="31" spans="1:3">
      <c r="A31" s="4" t="s">
        <v>413</v>
      </c>
      <c r="B31" s="4" t="s">
        <v>419</v>
      </c>
    </row>
    <row r="32" spans="1:3">
      <c r="A32" s="4" t="s">
        <v>420</v>
      </c>
    </row>
    <row r="33" spans="1:3">
      <c r="A33" s="3" t="s">
        <v>403</v>
      </c>
    </row>
    <row r="34" spans="1:3">
      <c r="A34" s="4" t="s">
        <v>404</v>
      </c>
      <c r="B34" s="6" t="n">
        <v>1780000</v>
      </c>
      <c r="C34" s="5" t="n">
        <v>1780000</v>
      </c>
    </row>
    <row r="35" spans="1:3">
      <c r="A35" s="4" t="s">
        <v>413</v>
      </c>
      <c r="B35" s="4" t="s">
        <v>416</v>
      </c>
    </row>
    <row r="36" spans="1:3">
      <c r="A36" s="4" t="s">
        <v>421</v>
      </c>
    </row>
    <row r="37" spans="1:3">
      <c r="A37" s="3" t="s">
        <v>403</v>
      </c>
    </row>
    <row r="38" spans="1:3">
      <c r="A38" s="4" t="s">
        <v>404</v>
      </c>
      <c r="B38" s="6" t="n">
        <v>880000</v>
      </c>
      <c r="C38" s="5" t="n">
        <v>880000</v>
      </c>
    </row>
    <row r="39" spans="1:3">
      <c r="A39" s="4" t="s">
        <v>413</v>
      </c>
      <c r="B39" s="4" t="s">
        <v>422</v>
      </c>
    </row>
    <row r="40" spans="1:3">
      <c r="A40" s="4" t="s">
        <v>423</v>
      </c>
    </row>
    <row r="41" spans="1:3">
      <c r="A41" s="3" t="s">
        <v>403</v>
      </c>
    </row>
    <row r="42" spans="1:3">
      <c r="A42" s="4" t="s">
        <v>404</v>
      </c>
      <c r="B42" s="6" t="n">
        <v>615000</v>
      </c>
      <c r="C42" s="6" t="n">
        <v>615000</v>
      </c>
    </row>
    <row r="43" spans="1:3">
      <c r="A43" s="4" t="s">
        <v>424</v>
      </c>
    </row>
    <row r="44" spans="1:3">
      <c r="A44" s="3" t="s">
        <v>403</v>
      </c>
    </row>
    <row r="45" spans="1:3">
      <c r="A45" s="4" t="s">
        <v>404</v>
      </c>
      <c r="B45" s="5" t="n">
        <v>1310000</v>
      </c>
    </row>
    <row r="46" spans="1:3">
      <c r="A46" s="4" t="s">
        <v>425</v>
      </c>
    </row>
    <row r="47" spans="1:3">
      <c r="A47" s="3" t="s">
        <v>403</v>
      </c>
    </row>
    <row r="48" spans="1:3">
      <c r="A48" s="4" t="s">
        <v>404</v>
      </c>
      <c r="B48" s="6" t="n">
        <v>5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09</v>
      </c>
    </row>
    <row r="2" spans="1:3">
      <c r="B2" s="2" t="s">
        <v>2</v>
      </c>
      <c r="C2" s="2" t="s">
        <v>57</v>
      </c>
    </row>
    <row r="3" spans="1:3">
      <c r="A3" s="3" t="s">
        <v>403</v>
      </c>
    </row>
    <row r="4" spans="1:3">
      <c r="A4" s="4" t="s">
        <v>404</v>
      </c>
      <c r="B4" s="6" t="n">
        <v>9263411</v>
      </c>
      <c r="C4" s="6" t="n">
        <v>9540700</v>
      </c>
    </row>
    <row r="5" spans="1:3">
      <c r="A5" s="4" t="s">
        <v>409</v>
      </c>
    </row>
    <row r="6" spans="1:3">
      <c r="A6" s="3" t="s">
        <v>403</v>
      </c>
    </row>
    <row r="7" spans="1:3">
      <c r="A7" s="4" t="s">
        <v>404</v>
      </c>
      <c r="B7" s="6" t="n">
        <v>748125</v>
      </c>
      <c r="C7" s="5" t="n">
        <v>500000</v>
      </c>
    </row>
    <row r="8" spans="1:3">
      <c r="A8" s="4" t="s">
        <v>427</v>
      </c>
      <c r="B8" s="4" t="s">
        <v>428</v>
      </c>
    </row>
    <row r="9" spans="1:3">
      <c r="A9" s="4" t="s">
        <v>410</v>
      </c>
    </row>
    <row r="10" spans="1:3">
      <c r="A10" s="3" t="s">
        <v>403</v>
      </c>
    </row>
    <row r="11" spans="1:3">
      <c r="A11" s="4" t="s">
        <v>404</v>
      </c>
      <c r="B11" s="6" t="n">
        <v>2299070</v>
      </c>
      <c r="C11" s="5" t="n">
        <v>2296999</v>
      </c>
    </row>
    <row r="12" spans="1:3">
      <c r="A12" s="4" t="s">
        <v>427</v>
      </c>
      <c r="B12" s="4" t="s">
        <v>429</v>
      </c>
    </row>
    <row r="13" spans="1:3">
      <c r="A13" s="4" t="s">
        <v>411</v>
      </c>
    </row>
    <row r="14" spans="1:3">
      <c r="A14" s="3" t="s">
        <v>403</v>
      </c>
    </row>
    <row r="15" spans="1:3">
      <c r="A15" s="4" t="s">
        <v>404</v>
      </c>
      <c r="B15" s="6" t="n">
        <v>99917</v>
      </c>
      <c r="C15" s="5" t="n">
        <v>623921</v>
      </c>
    </row>
    <row r="16" spans="1:3">
      <c r="A16" s="4" t="s">
        <v>427</v>
      </c>
      <c r="B16" s="4" t="s">
        <v>430</v>
      </c>
    </row>
    <row r="17" spans="1:3">
      <c r="A17" s="4" t="s">
        <v>431</v>
      </c>
      <c r="B17" s="6" t="n">
        <v>648500</v>
      </c>
    </row>
    <row r="18" spans="1:3">
      <c r="A18" s="4" t="s">
        <v>417</v>
      </c>
    </row>
    <row r="19" spans="1:3">
      <c r="A19" s="3" t="s">
        <v>403</v>
      </c>
    </row>
    <row r="20" spans="1:3">
      <c r="A20" s="4" t="s">
        <v>404</v>
      </c>
      <c r="B20" s="6" t="n">
        <v>991299</v>
      </c>
      <c r="C20" s="5" t="n">
        <v>994780</v>
      </c>
    </row>
    <row r="21" spans="1:3">
      <c r="A21" s="4" t="s">
        <v>427</v>
      </c>
      <c r="B21" s="4" t="s">
        <v>432</v>
      </c>
    </row>
    <row r="22" spans="1:3">
      <c r="A22" s="4" t="s">
        <v>431</v>
      </c>
      <c r="B22" s="6" t="n">
        <v>356900</v>
      </c>
    </row>
    <row r="23" spans="1:3">
      <c r="A23" s="4" t="s">
        <v>423</v>
      </c>
    </row>
    <row r="24" spans="1:3">
      <c r="A24" s="3" t="s">
        <v>403</v>
      </c>
    </row>
    <row r="25" spans="1:3">
      <c r="A25" s="4" t="s">
        <v>404</v>
      </c>
      <c r="B25" s="6" t="n">
        <v>615000</v>
      </c>
      <c r="C25" s="6" t="n">
        <v>615000</v>
      </c>
    </row>
    <row r="26" spans="1:3">
      <c r="A26" s="4" t="s">
        <v>427</v>
      </c>
      <c r="B26" s="4" t="s">
        <v>433</v>
      </c>
    </row>
    <row r="27" spans="1:3">
      <c r="A27" s="4" t="s">
        <v>434</v>
      </c>
    </row>
    <row r="28" spans="1:3">
      <c r="A28" s="3" t="s">
        <v>403</v>
      </c>
    </row>
    <row r="29" spans="1:3">
      <c r="A29" s="4" t="s">
        <v>435</v>
      </c>
      <c r="B29" s="4" t="s">
        <v>436</v>
      </c>
    </row>
    <row r="30" spans="1:3">
      <c r="A30" s="4" t="s">
        <v>424</v>
      </c>
    </row>
    <row r="31" spans="1:3">
      <c r="A31" s="3" t="s">
        <v>403</v>
      </c>
    </row>
    <row r="32" spans="1:3">
      <c r="A32" s="4" t="s">
        <v>404</v>
      </c>
      <c r="B32" s="6" t="n">
        <v>1310000</v>
      </c>
    </row>
    <row r="33" spans="1:3">
      <c r="A33" s="4" t="s">
        <v>435</v>
      </c>
      <c r="B33" s="4" t="s">
        <v>437</v>
      </c>
    </row>
    <row r="34" spans="1:3">
      <c r="A34" s="4" t="s">
        <v>425</v>
      </c>
    </row>
    <row r="35" spans="1:3">
      <c r="A35" s="3" t="s">
        <v>403</v>
      </c>
    </row>
    <row r="36" spans="1:3">
      <c r="A36" s="4" t="s">
        <v>404</v>
      </c>
      <c r="B36" s="6" t="n">
        <v>57000</v>
      </c>
    </row>
    <row r="37" spans="1:3">
      <c r="A37" s="4" t="s">
        <v>435</v>
      </c>
      <c r="B37" s="4" t="s">
        <v>437</v>
      </c>
    </row>
    <row r="38" spans="1:3">
      <c r="A38" s="4" t="s">
        <v>438</v>
      </c>
    </row>
    <row r="39" spans="1:3">
      <c r="A39" s="3" t="s">
        <v>403</v>
      </c>
    </row>
    <row r="40" spans="1:3">
      <c r="A40" s="4" t="s">
        <v>435</v>
      </c>
      <c r="B40" s="4" t="s">
        <v>437</v>
      </c>
    </row>
    <row r="41" spans="1:3">
      <c r="A41" s="4" t="s">
        <v>439</v>
      </c>
    </row>
    <row r="42" spans="1:3">
      <c r="A42" s="3" t="s">
        <v>403</v>
      </c>
    </row>
    <row r="43" spans="1:3">
      <c r="A43" s="4" t="s">
        <v>435</v>
      </c>
      <c r="B43" s="4" t="s">
        <v>440</v>
      </c>
    </row>
    <row r="44" spans="1:3">
      <c r="A44" s="4" t="s">
        <v>441</v>
      </c>
    </row>
    <row r="45" spans="1:3">
      <c r="A45" s="3" t="s">
        <v>403</v>
      </c>
    </row>
    <row r="46" spans="1:3">
      <c r="A46" s="4" t="s">
        <v>404</v>
      </c>
      <c r="B46" s="6" t="n">
        <v>994100</v>
      </c>
    </row>
    <row r="47" spans="1:3">
      <c r="A47" s="4" t="s">
        <v>435</v>
      </c>
      <c r="B47" s="4" t="s">
        <v>437</v>
      </c>
    </row>
    <row r="48" spans="1:3">
      <c r="A48" s="4" t="s">
        <v>442</v>
      </c>
    </row>
    <row r="49" spans="1:3">
      <c r="A49" s="3" t="s">
        <v>403</v>
      </c>
    </row>
    <row r="50" spans="1:3">
      <c r="A50" s="4" t="s">
        <v>404</v>
      </c>
      <c r="B50" s="6" t="n">
        <v>42900</v>
      </c>
    </row>
    <row r="51" spans="1:3">
      <c r="A51" s="4" t="s">
        <v>435</v>
      </c>
      <c r="B51"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5"/>
  </cols>
  <sheetData>
    <row r="1" spans="1:9">
      <c r="A1" s="1" t="s">
        <v>443</v>
      </c>
      <c r="B1" s="2" t="s">
        <v>444</v>
      </c>
      <c r="C1" s="2" t="s">
        <v>445</v>
      </c>
      <c r="D1" s="2" t="s">
        <v>2</v>
      </c>
      <c r="E1" s="2" t="s">
        <v>110</v>
      </c>
      <c r="F1" s="2" t="s">
        <v>2</v>
      </c>
      <c r="G1" s="2" t="s">
        <v>110</v>
      </c>
      <c r="H1" s="2" t="s">
        <v>446</v>
      </c>
      <c r="I1" s="2" t="s">
        <v>57</v>
      </c>
    </row>
    <row r="2" spans="1:9">
      <c r="A2" s="3" t="s">
        <v>403</v>
      </c>
    </row>
    <row r="3" spans="1:9">
      <c r="A3" s="4" t="s">
        <v>115</v>
      </c>
      <c r="D3" s="6" t="n">
        <v>0</v>
      </c>
      <c r="E3" s="6" t="n">
        <v>0</v>
      </c>
      <c r="F3" s="6" t="n">
        <v>0</v>
      </c>
      <c r="G3" s="6" t="n">
        <v>463557000</v>
      </c>
    </row>
    <row r="4" spans="1:9">
      <c r="A4" s="4" t="s">
        <v>447</v>
      </c>
      <c r="D4" s="5" t="n">
        <v>9240000000</v>
      </c>
      <c r="F4" s="5" t="n">
        <v>9240000000</v>
      </c>
      <c r="I4" s="6" t="n">
        <v>8970000000</v>
      </c>
    </row>
    <row r="5" spans="1:9">
      <c r="A5" s="4" t="s">
        <v>448</v>
      </c>
      <c r="D5" s="5" t="n">
        <v>9260000000</v>
      </c>
      <c r="F5" s="5" t="n">
        <v>9260000000</v>
      </c>
      <c r="I5" s="6" t="n">
        <v>9540000000</v>
      </c>
    </row>
    <row r="6" spans="1:9">
      <c r="A6" s="4" t="s">
        <v>409</v>
      </c>
    </row>
    <row r="7" spans="1:9">
      <c r="A7" s="3" t="s">
        <v>403</v>
      </c>
    </row>
    <row r="8" spans="1:9">
      <c r="A8" s="4" t="s">
        <v>449</v>
      </c>
      <c r="D8" s="5" t="n">
        <v>706900000</v>
      </c>
      <c r="F8" s="5" t="n">
        <v>706900000</v>
      </c>
    </row>
    <row r="9" spans="1:9">
      <c r="A9" s="4" t="s">
        <v>450</v>
      </c>
      <c r="B9" s="9" t="n">
        <v>4.5</v>
      </c>
    </row>
    <row r="10" spans="1:9">
      <c r="A10" s="4" t="s">
        <v>451</v>
      </c>
    </row>
    <row r="11" spans="1:9">
      <c r="A11" s="3" t="s">
        <v>403</v>
      </c>
    </row>
    <row r="12" spans="1:9">
      <c r="A12" s="4" t="s">
        <v>452</v>
      </c>
      <c r="B12" s="6" t="n">
        <v>500000000</v>
      </c>
    </row>
    <row r="13" spans="1:9">
      <c r="A13" s="4" t="s">
        <v>453</v>
      </c>
      <c r="B13" s="4" t="s">
        <v>454</v>
      </c>
    </row>
    <row r="14" spans="1:9">
      <c r="A14" s="4" t="s">
        <v>455</v>
      </c>
    </row>
    <row r="15" spans="1:9">
      <c r="A15" s="3" t="s">
        <v>403</v>
      </c>
    </row>
    <row r="16" spans="1:9">
      <c r="A16" s="4" t="s">
        <v>452</v>
      </c>
      <c r="H16" s="6" t="n">
        <v>250000000</v>
      </c>
    </row>
    <row r="17" spans="1:9">
      <c r="A17" s="4" t="s">
        <v>456</v>
      </c>
    </row>
    <row r="18" spans="1:9">
      <c r="A18" s="3" t="s">
        <v>403</v>
      </c>
    </row>
    <row r="19" spans="1:9">
      <c r="A19" s="4" t="s">
        <v>457</v>
      </c>
      <c r="H19" s="6" t="n">
        <v>250000000</v>
      </c>
    </row>
    <row r="20" spans="1:9">
      <c r="A20" s="4" t="s">
        <v>458</v>
      </c>
      <c r="D20" s="6" t="n">
        <v>0</v>
      </c>
      <c r="F20" s="6" t="n">
        <v>0</v>
      </c>
    </row>
    <row r="21" spans="1:9">
      <c r="A21" s="4" t="s">
        <v>459</v>
      </c>
    </row>
    <row r="22" spans="1:9">
      <c r="A22" s="3" t="s">
        <v>403</v>
      </c>
    </row>
    <row r="23" spans="1:9">
      <c r="A23" s="4" t="s">
        <v>452</v>
      </c>
      <c r="C23" s="6" t="n">
        <v>1940000000</v>
      </c>
    </row>
    <row r="24" spans="1:9">
      <c r="A24" s="4" t="s">
        <v>460</v>
      </c>
      <c r="C24" s="5" t="n">
        <v>24549222</v>
      </c>
    </row>
    <row r="25" spans="1:9">
      <c r="A25" s="4" t="s">
        <v>413</v>
      </c>
      <c r="C25" s="4" t="s">
        <v>461</v>
      </c>
    </row>
    <row r="26" spans="1:9">
      <c r="A26" s="4" t="s">
        <v>462</v>
      </c>
    </row>
    <row r="27" spans="1:9">
      <c r="A27" s="3" t="s">
        <v>403</v>
      </c>
    </row>
    <row r="28" spans="1:9">
      <c r="A28" s="4" t="s">
        <v>463</v>
      </c>
      <c r="B28" s="4" t="s">
        <v>464</v>
      </c>
    </row>
    <row r="29" spans="1:9">
      <c r="A29" s="4" t="s">
        <v>465</v>
      </c>
    </row>
    <row r="30" spans="1:9">
      <c r="A30" s="3" t="s">
        <v>403</v>
      </c>
    </row>
    <row r="31" spans="1:9">
      <c r="A31" s="4" t="s">
        <v>450</v>
      </c>
      <c r="B31" s="9" t="n">
        <v>4.5</v>
      </c>
    </row>
    <row r="32" spans="1:9">
      <c r="A32" s="4" t="s">
        <v>466</v>
      </c>
    </row>
    <row r="33" spans="1:9">
      <c r="A33" s="3" t="s">
        <v>403</v>
      </c>
    </row>
    <row r="34" spans="1:9">
      <c r="A34" s="4" t="s">
        <v>450</v>
      </c>
      <c r="B34"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3"/>
    <col customWidth="1" max="6" min="6" width="24"/>
    <col customWidth="1" max="7" min="7" width="23"/>
    <col customWidth="1" max="8" min="8" width="24"/>
    <col customWidth="1" max="9" min="9" width="21"/>
    <col customWidth="1" max="10" min="10" width="24"/>
    <col customWidth="1" max="11" min="11" width="31"/>
    <col customWidth="1" max="12" min="12" width="31"/>
    <col customWidth="1" max="13" min="13" width="31"/>
    <col customWidth="1" max="14" min="14" width="31"/>
  </cols>
  <sheetData>
    <row r="1" spans="1:14">
      <c r="A1" s="1" t="s">
        <v>467</v>
      </c>
      <c r="B1" s="2" t="s">
        <v>468</v>
      </c>
      <c r="C1" s="2" t="s">
        <v>469</v>
      </c>
      <c r="D1" s="2" t="s">
        <v>470</v>
      </c>
      <c r="E1" s="2" t="s">
        <v>471</v>
      </c>
      <c r="F1" s="2" t="s">
        <v>472</v>
      </c>
      <c r="G1" s="2" t="s">
        <v>473</v>
      </c>
      <c r="H1" s="2" t="s">
        <v>474</v>
      </c>
      <c r="I1" s="2" t="s">
        <v>475</v>
      </c>
      <c r="J1" s="2" t="s">
        <v>476</v>
      </c>
      <c r="K1" s="2" t="s">
        <v>477</v>
      </c>
      <c r="L1" s="2" t="s">
        <v>478</v>
      </c>
      <c r="M1" s="2" t="s">
        <v>477</v>
      </c>
      <c r="N1" s="2" t="s">
        <v>478</v>
      </c>
    </row>
    <row r="2" spans="1:14">
      <c r="A2" s="3" t="s">
        <v>479</v>
      </c>
    </row>
    <row r="3" spans="1:14">
      <c r="A3" s="4" t="s">
        <v>480</v>
      </c>
      <c r="E3" s="6" t="n">
        <v>1</v>
      </c>
      <c r="F3" s="7" t="n">
        <v>0.75</v>
      </c>
      <c r="G3" s="7" t="n">
        <v>0.75</v>
      </c>
      <c r="J3" s="7" t="n">
        <v>0.5</v>
      </c>
    </row>
    <row r="4" spans="1:14">
      <c r="A4" s="4" t="s">
        <v>481</v>
      </c>
      <c r="K4" s="6" t="n">
        <v>190533</v>
      </c>
      <c r="L4" s="6" t="n">
        <v>81333</v>
      </c>
      <c r="M4" s="6" t="n">
        <v>271201</v>
      </c>
      <c r="N4" s="6" t="n">
        <v>271102</v>
      </c>
    </row>
    <row r="5" spans="1:14">
      <c r="A5" s="4" t="s">
        <v>482</v>
      </c>
      <c r="K5" s="6" t="n">
        <v>1</v>
      </c>
      <c r="L5" s="7" t="n">
        <v>0.75</v>
      </c>
      <c r="M5" s="7" t="n">
        <v>1.75</v>
      </c>
      <c r="N5" s="7" t="n">
        <v>1.25</v>
      </c>
    </row>
    <row r="6" spans="1:14">
      <c r="A6" s="4" t="s">
        <v>483</v>
      </c>
      <c r="K6" s="6" t="n">
        <v>2727</v>
      </c>
      <c r="L6" s="6" t="n">
        <v>3852</v>
      </c>
      <c r="M6" s="6" t="n">
        <v>2727</v>
      </c>
      <c r="N6" s="6" t="n">
        <v>3852</v>
      </c>
    </row>
    <row r="7" spans="1:14">
      <c r="A7" s="4" t="s">
        <v>484</v>
      </c>
    </row>
    <row r="8" spans="1:14">
      <c r="A8" s="3" t="s">
        <v>479</v>
      </c>
    </row>
    <row r="9" spans="1:14">
      <c r="A9" s="4" t="s">
        <v>485</v>
      </c>
      <c r="D9" s="6" t="n">
        <v>215000</v>
      </c>
      <c r="I9" s="6" t="n">
        <v>358800</v>
      </c>
    </row>
    <row r="10" spans="1:14">
      <c r="A10" s="4" t="s">
        <v>483</v>
      </c>
      <c r="D10" s="5" t="n">
        <v>83000</v>
      </c>
      <c r="I10" s="5" t="n">
        <v>138300</v>
      </c>
    </row>
    <row r="11" spans="1:14">
      <c r="A11" s="4" t="s">
        <v>486</v>
      </c>
    </row>
    <row r="12" spans="1:14">
      <c r="A12" s="3" t="s">
        <v>479</v>
      </c>
    </row>
    <row r="13" spans="1:14">
      <c r="A13" s="4" t="s">
        <v>480</v>
      </c>
      <c r="C13" s="7" t="n">
        <v>0.45</v>
      </c>
      <c r="H13" s="7" t="n">
        <v>0.75</v>
      </c>
    </row>
    <row r="14" spans="1:14">
      <c r="A14" s="4" t="s">
        <v>481</v>
      </c>
      <c r="D14" s="6" t="n">
        <v>298000</v>
      </c>
      <c r="I14" s="6" t="n">
        <v>497100</v>
      </c>
    </row>
    <row r="15" spans="1:14">
      <c r="A15" s="4" t="s">
        <v>487</v>
      </c>
    </row>
    <row r="16" spans="1:14">
      <c r="A16" s="3" t="s">
        <v>479</v>
      </c>
    </row>
    <row r="17" spans="1:14">
      <c r="A17" s="4" t="s">
        <v>482</v>
      </c>
      <c r="B17" s="6" t="n">
        <v>1</v>
      </c>
    </row>
    <row r="18" spans="1:14">
      <c r="A18" s="4" t="s">
        <v>92</v>
      </c>
    </row>
    <row r="19" spans="1:14">
      <c r="A19" s="3" t="s">
        <v>479</v>
      </c>
    </row>
    <row r="20" spans="1:14">
      <c r="A20" s="4" t="s">
        <v>481</v>
      </c>
      <c r="K20" s="6" t="n">
        <v>107616</v>
      </c>
      <c r="L20" s="6" t="n">
        <v>81329</v>
      </c>
      <c r="M20" s="6" t="n">
        <v>188301</v>
      </c>
      <c r="N20" s="6" t="n">
        <v>1327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9</v>
      </c>
      <c r="D1" s="2" t="s">
        <v>1</v>
      </c>
    </row>
    <row r="2" spans="1:5">
      <c r="B2" s="2" t="s">
        <v>2</v>
      </c>
      <c r="C2" s="2" t="s">
        <v>110</v>
      </c>
      <c r="D2" s="2" t="s">
        <v>2</v>
      </c>
      <c r="E2" s="2" t="s">
        <v>110</v>
      </c>
    </row>
    <row r="3" spans="1:5">
      <c r="A3" s="3" t="s">
        <v>489</v>
      </c>
    </row>
    <row r="4" spans="1:5">
      <c r="A4" s="4" t="s">
        <v>490</v>
      </c>
      <c r="D4" s="6" t="n">
        <v>-1950</v>
      </c>
      <c r="E4" s="6" t="n">
        <v>-1845</v>
      </c>
    </row>
    <row r="5" spans="1:5">
      <c r="A5" s="4" t="s">
        <v>491</v>
      </c>
      <c r="B5" s="6" t="n">
        <v>0</v>
      </c>
      <c r="C5" s="6" t="n">
        <v>0</v>
      </c>
      <c r="D5" s="5" t="n">
        <v>0</v>
      </c>
      <c r="E5" s="5" t="n">
        <v>-9211</v>
      </c>
    </row>
    <row r="6" spans="1:5">
      <c r="A6" s="4" t="s">
        <v>492</v>
      </c>
      <c r="E6" s="5" t="n">
        <v>4795</v>
      </c>
    </row>
    <row r="7" spans="1:5">
      <c r="A7" s="4" t="s">
        <v>493</v>
      </c>
      <c r="E7" s="5" t="n">
        <v>4323</v>
      </c>
    </row>
    <row r="8" spans="1:5">
      <c r="A8" s="4" t="s">
        <v>494</v>
      </c>
      <c r="E8" s="5" t="n">
        <v>9118</v>
      </c>
    </row>
    <row r="9" spans="1:5">
      <c r="A9" s="4" t="s">
        <v>495</v>
      </c>
      <c r="B9" s="5" t="n">
        <v>-1986</v>
      </c>
      <c r="C9" s="5" t="n">
        <v>-1938</v>
      </c>
      <c r="D9" s="5" t="n">
        <v>-1986</v>
      </c>
      <c r="E9" s="5" t="n">
        <v>-1938</v>
      </c>
    </row>
    <row r="10" spans="1:5">
      <c r="A10" s="4" t="s">
        <v>362</v>
      </c>
      <c r="C10" s="5" t="n">
        <v>100</v>
      </c>
      <c r="E10" s="5" t="n">
        <v>1800</v>
      </c>
    </row>
    <row r="11" spans="1:5">
      <c r="A11" s="4" t="s">
        <v>127</v>
      </c>
      <c r="B11" s="5" t="n">
        <v>0</v>
      </c>
      <c r="C11" s="5" t="n">
        <v>0</v>
      </c>
      <c r="D11" s="5" t="n">
        <v>0</v>
      </c>
      <c r="E11" s="5" t="n">
        <v>2329</v>
      </c>
    </row>
    <row r="12" spans="1:5">
      <c r="A12" s="4" t="s">
        <v>496</v>
      </c>
    </row>
    <row r="13" spans="1:5">
      <c r="A13" s="3" t="s">
        <v>489</v>
      </c>
    </row>
    <row r="14" spans="1:5">
      <c r="A14" s="4" t="s">
        <v>490</v>
      </c>
      <c r="D14" s="5" t="n">
        <v>-1950</v>
      </c>
      <c r="E14" s="5" t="n">
        <v>-553</v>
      </c>
    </row>
    <row r="15" spans="1:5">
      <c r="A15" s="4" t="s">
        <v>491</v>
      </c>
      <c r="E15" s="5" t="n">
        <v>0</v>
      </c>
    </row>
    <row r="16" spans="1:5">
      <c r="A16" s="4" t="s">
        <v>492</v>
      </c>
      <c r="D16" s="5" t="n">
        <v>-36</v>
      </c>
      <c r="E16" s="5" t="n">
        <v>-1404</v>
      </c>
    </row>
    <row r="17" spans="1:5">
      <c r="A17" s="4" t="s">
        <v>493</v>
      </c>
      <c r="E17" s="5" t="n">
        <v>0</v>
      </c>
    </row>
    <row r="18" spans="1:5">
      <c r="A18" s="4" t="s">
        <v>494</v>
      </c>
      <c r="D18" s="5" t="n">
        <v>-36</v>
      </c>
      <c r="E18" s="5" t="n">
        <v>-1404</v>
      </c>
    </row>
    <row r="19" spans="1:5">
      <c r="A19" s="4" t="s">
        <v>495</v>
      </c>
      <c r="B19" s="6" t="n">
        <v>-1986</v>
      </c>
      <c r="C19" s="5" t="n">
        <v>-1957</v>
      </c>
      <c r="D19" s="5" t="n">
        <v>-1986</v>
      </c>
      <c r="E19" s="5" t="n">
        <v>-1957</v>
      </c>
    </row>
    <row r="20" spans="1:5">
      <c r="A20" s="4" t="s">
        <v>497</v>
      </c>
    </row>
    <row r="21" spans="1:5">
      <c r="A21" s="3" t="s">
        <v>489</v>
      </c>
    </row>
    <row r="22" spans="1:5">
      <c r="A22" s="4" t="s">
        <v>490</v>
      </c>
      <c r="E22" s="5" t="n">
        <v>-1292</v>
      </c>
    </row>
    <row r="23" spans="1:5">
      <c r="A23" s="4" t="s">
        <v>491</v>
      </c>
      <c r="E23" s="5" t="n">
        <v>0</v>
      </c>
    </row>
    <row r="24" spans="1:5">
      <c r="A24" s="4" t="s">
        <v>492</v>
      </c>
      <c r="E24" s="5" t="n">
        <v>-1491</v>
      </c>
    </row>
    <row r="25" spans="1:5">
      <c r="A25" s="4" t="s">
        <v>493</v>
      </c>
      <c r="E25" s="5" t="n">
        <v>2802</v>
      </c>
    </row>
    <row r="26" spans="1:5">
      <c r="A26" s="4" t="s">
        <v>494</v>
      </c>
      <c r="E26" s="5" t="n">
        <v>1311</v>
      </c>
    </row>
    <row r="27" spans="1:5">
      <c r="A27" s="4" t="s">
        <v>495</v>
      </c>
      <c r="C27" s="5" t="n">
        <v>19</v>
      </c>
      <c r="E27" s="5" t="n">
        <v>19</v>
      </c>
    </row>
    <row r="28" spans="1:5">
      <c r="A28" s="4" t="s">
        <v>362</v>
      </c>
      <c r="D28" s="5" t="n">
        <v>1800</v>
      </c>
    </row>
    <row r="29" spans="1:5">
      <c r="A29" s="4" t="s">
        <v>498</v>
      </c>
      <c r="D29" s="5" t="n">
        <v>1000</v>
      </c>
    </row>
    <row r="30" spans="1:5">
      <c r="A30" s="4" t="s">
        <v>499</v>
      </c>
    </row>
    <row r="31" spans="1:5">
      <c r="A31" s="3" t="s">
        <v>489</v>
      </c>
    </row>
    <row r="32" spans="1:5">
      <c r="A32" s="4" t="s">
        <v>490</v>
      </c>
      <c r="E32" s="5" t="n">
        <v>0</v>
      </c>
    </row>
    <row r="33" spans="1:5">
      <c r="A33" s="4" t="s">
        <v>491</v>
      </c>
      <c r="E33" s="5" t="n">
        <v>-9211</v>
      </c>
    </row>
    <row r="34" spans="1:5">
      <c r="A34" s="4" t="s">
        <v>492</v>
      </c>
      <c r="E34" s="5" t="n">
        <v>7690</v>
      </c>
    </row>
    <row r="35" spans="1:5">
      <c r="A35" s="4" t="s">
        <v>493</v>
      </c>
      <c r="E35" s="5" t="n">
        <v>1521</v>
      </c>
    </row>
    <row r="36" spans="1:5">
      <c r="A36" s="4" t="s">
        <v>494</v>
      </c>
      <c r="E36" s="5" t="n">
        <v>9211</v>
      </c>
    </row>
    <row r="37" spans="1:5">
      <c r="A37" s="4" t="s">
        <v>495</v>
      </c>
      <c r="C37" s="6" t="n">
        <v>0</v>
      </c>
      <c r="E37" s="6" t="n">
        <v>0</v>
      </c>
    </row>
    <row r="38" spans="1:5">
      <c r="A38" s="4" t="s">
        <v>127</v>
      </c>
      <c r="D38" s="6"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7</v>
      </c>
    </row>
    <row r="2" spans="1:3">
      <c r="A2" s="3" t="s">
        <v>501</v>
      </c>
    </row>
    <row r="3" spans="1:3">
      <c r="A3" s="4" t="s">
        <v>379</v>
      </c>
      <c r="B3" s="6" t="n">
        <v>390195</v>
      </c>
      <c r="C3" s="6" t="n">
        <v>759257</v>
      </c>
    </row>
    <row r="4" spans="1:3">
      <c r="A4" s="4" t="s">
        <v>65</v>
      </c>
      <c r="B4" s="5" t="n">
        <v>4481</v>
      </c>
      <c r="C4" s="5" t="n">
        <v>4322</v>
      </c>
    </row>
    <row r="5" spans="1:3">
      <c r="A5" s="4" t="s">
        <v>502</v>
      </c>
    </row>
    <row r="6" spans="1:3">
      <c r="A6" s="3" t="s">
        <v>501</v>
      </c>
    </row>
    <row r="7" spans="1:3">
      <c r="A7" s="4" t="s">
        <v>379</v>
      </c>
      <c r="B7" s="5" t="n">
        <v>390195</v>
      </c>
      <c r="C7" s="5" t="n">
        <v>759257</v>
      </c>
    </row>
    <row r="8" spans="1:3">
      <c r="A8" s="4" t="s">
        <v>65</v>
      </c>
      <c r="B8" s="5" t="n">
        <v>4481</v>
      </c>
      <c r="C8" s="5" t="n">
        <v>4322</v>
      </c>
    </row>
    <row r="9" spans="1:3">
      <c r="A9" s="3" t="s">
        <v>503</v>
      </c>
    </row>
    <row r="10" spans="1:3">
      <c r="A10" s="4" t="s">
        <v>504</v>
      </c>
      <c r="B10" s="5" t="n">
        <v>5433</v>
      </c>
      <c r="C10" s="5" t="n">
        <v>619</v>
      </c>
    </row>
    <row r="11" spans="1:3">
      <c r="A11" s="4" t="s">
        <v>505</v>
      </c>
    </row>
    <row r="12" spans="1:3">
      <c r="A12" s="3" t="s">
        <v>501</v>
      </c>
    </row>
    <row r="13" spans="1:3">
      <c r="A13" s="4" t="s">
        <v>379</v>
      </c>
      <c r="B13" s="5" t="n">
        <v>0</v>
      </c>
      <c r="C13" s="5" t="n">
        <v>0</v>
      </c>
    </row>
    <row r="14" spans="1:3">
      <c r="A14" s="4" t="s">
        <v>65</v>
      </c>
      <c r="B14" s="5" t="n">
        <v>2033</v>
      </c>
      <c r="C14" s="5" t="n">
        <v>2015</v>
      </c>
    </row>
    <row r="15" spans="1:3">
      <c r="A15" s="3" t="s">
        <v>503</v>
      </c>
    </row>
    <row r="16" spans="1:3">
      <c r="A16" s="4" t="s">
        <v>504</v>
      </c>
      <c r="B16" s="5" t="n">
        <v>0</v>
      </c>
      <c r="C16" s="5" t="n">
        <v>0</v>
      </c>
    </row>
    <row r="17" spans="1:3">
      <c r="A17" s="4" t="s">
        <v>506</v>
      </c>
    </row>
    <row r="18" spans="1:3">
      <c r="A18" s="3" t="s">
        <v>501</v>
      </c>
    </row>
    <row r="19" spans="1:3">
      <c r="A19" s="4" t="s">
        <v>379</v>
      </c>
      <c r="B19" s="5" t="n">
        <v>390195</v>
      </c>
      <c r="C19" s="5" t="n">
        <v>759257</v>
      </c>
    </row>
    <row r="20" spans="1:3">
      <c r="A20" s="4" t="s">
        <v>65</v>
      </c>
      <c r="B20" s="5" t="n">
        <v>2448</v>
      </c>
      <c r="C20" s="5" t="n">
        <v>2307</v>
      </c>
    </row>
    <row r="21" spans="1:3">
      <c r="A21" s="3" t="s">
        <v>503</v>
      </c>
    </row>
    <row r="22" spans="1:3">
      <c r="A22" s="4" t="s">
        <v>504</v>
      </c>
      <c r="B22" s="5" t="n">
        <v>5433</v>
      </c>
      <c r="C22" s="5" t="n">
        <v>619</v>
      </c>
    </row>
    <row r="23" spans="1:3">
      <c r="A23" s="4" t="s">
        <v>507</v>
      </c>
    </row>
    <row r="24" spans="1:3">
      <c r="A24" s="3" t="s">
        <v>501</v>
      </c>
    </row>
    <row r="25" spans="1:3">
      <c r="A25" s="4" t="s">
        <v>379</v>
      </c>
      <c r="B25" s="5" t="n">
        <v>0</v>
      </c>
      <c r="C25" s="5" t="n">
        <v>0</v>
      </c>
    </row>
    <row r="26" spans="1:3">
      <c r="A26" s="4" t="s">
        <v>65</v>
      </c>
      <c r="B26" s="5" t="n">
        <v>0</v>
      </c>
      <c r="C26" s="5" t="n">
        <v>0</v>
      </c>
    </row>
    <row r="27" spans="1:3">
      <c r="A27" s="3" t="s">
        <v>503</v>
      </c>
    </row>
    <row r="28" spans="1:3">
      <c r="A28" s="4" t="s">
        <v>504</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09</v>
      </c>
    </row>
    <row r="2" spans="1:5">
      <c r="B2" s="2" t="s">
        <v>2</v>
      </c>
      <c r="C2" s="2" t="s">
        <v>110</v>
      </c>
      <c r="D2" s="2" t="s">
        <v>57</v>
      </c>
      <c r="E2" s="2" t="s">
        <v>377</v>
      </c>
    </row>
    <row r="3" spans="1:5">
      <c r="A3" s="3" t="s">
        <v>260</v>
      </c>
    </row>
    <row r="4" spans="1:5">
      <c r="A4" s="4" t="s">
        <v>509</v>
      </c>
      <c r="B4" s="6" t="n">
        <v>865578</v>
      </c>
      <c r="C4" s="6" t="n">
        <v>794232</v>
      </c>
      <c r="D4" s="6" t="n">
        <v>905561</v>
      </c>
      <c r="E4" s="6" t="n">
        <v>991957</v>
      </c>
    </row>
    <row r="5" spans="1:5">
      <c r="A5" s="4" t="s">
        <v>510</v>
      </c>
      <c r="B5" s="5" t="n">
        <v>-39983</v>
      </c>
      <c r="C5" s="5" t="n">
        <v>-197725</v>
      </c>
    </row>
    <row r="6" spans="1:5">
      <c r="A6" s="4" t="s">
        <v>511</v>
      </c>
      <c r="B6" s="5" t="n">
        <v>36185</v>
      </c>
      <c r="C6" s="5" t="n">
        <v>38903</v>
      </c>
      <c r="D6" s="5" t="n">
        <v>42197</v>
      </c>
      <c r="E6" s="5" t="n">
        <v>48065</v>
      </c>
    </row>
    <row r="7" spans="1:5">
      <c r="A7" s="4" t="s">
        <v>512</v>
      </c>
      <c r="B7" s="5" t="n">
        <v>-6012</v>
      </c>
      <c r="C7" s="5" t="n">
        <v>-9162</v>
      </c>
    </row>
    <row r="8" spans="1:5">
      <c r="A8" s="4" t="s">
        <v>513</v>
      </c>
      <c r="B8" s="5" t="n">
        <v>7405</v>
      </c>
      <c r="C8" s="5" t="n">
        <v>9474</v>
      </c>
      <c r="D8" s="5" t="n">
        <v>12694</v>
      </c>
      <c r="E8" s="5" t="n">
        <v>12765</v>
      </c>
    </row>
    <row r="9" spans="1:5">
      <c r="A9" s="4" t="s">
        <v>514</v>
      </c>
      <c r="B9" s="5" t="n">
        <v>-5289</v>
      </c>
      <c r="C9" s="5" t="n">
        <v>-3291</v>
      </c>
    </row>
    <row r="10" spans="1:5">
      <c r="A10" s="4" t="s">
        <v>515</v>
      </c>
      <c r="B10" s="5" t="n">
        <v>18166</v>
      </c>
      <c r="C10" s="5" t="n">
        <v>18738</v>
      </c>
      <c r="D10" s="5" t="n">
        <v>18148</v>
      </c>
      <c r="E10" s="5" t="n">
        <v>18421</v>
      </c>
    </row>
    <row r="11" spans="1:5">
      <c r="A11" s="4" t="s">
        <v>516</v>
      </c>
      <c r="B11" s="5" t="n">
        <v>18</v>
      </c>
      <c r="C11" s="5" t="n">
        <v>317</v>
      </c>
    </row>
    <row r="12" spans="1:5">
      <c r="A12" s="4" t="s">
        <v>517</v>
      </c>
      <c r="B12" s="5" t="n">
        <v>927334</v>
      </c>
      <c r="C12" s="5" t="n">
        <v>861347</v>
      </c>
      <c r="D12" s="6" t="n">
        <v>978600</v>
      </c>
      <c r="E12" s="6" t="n">
        <v>1071208</v>
      </c>
    </row>
    <row r="13" spans="1:5">
      <c r="A13" s="4" t="s">
        <v>518</v>
      </c>
      <c r="B13" s="6" t="n">
        <v>-51266</v>
      </c>
      <c r="C13" s="6" t="n">
        <v>-2098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9</v>
      </c>
      <c r="D1" s="2" t="s">
        <v>1</v>
      </c>
    </row>
    <row r="2" spans="1:5">
      <c r="B2" s="2" t="s">
        <v>2</v>
      </c>
      <c r="C2" s="2" t="s">
        <v>110</v>
      </c>
      <c r="D2" s="2" t="s">
        <v>2</v>
      </c>
      <c r="E2" s="2" t="s">
        <v>110</v>
      </c>
    </row>
    <row r="3" spans="1:5">
      <c r="A3" s="3" t="s">
        <v>148</v>
      </c>
    </row>
    <row r="4" spans="1:5">
      <c r="A4" s="4" t="s">
        <v>132</v>
      </c>
      <c r="B4" s="6" t="n">
        <v>142234</v>
      </c>
      <c r="C4" s="6" t="n">
        <v>205280</v>
      </c>
      <c r="D4" s="6" t="n">
        <v>301965</v>
      </c>
      <c r="E4" s="6" t="n">
        <v>67802</v>
      </c>
    </row>
    <row r="5" spans="1:5">
      <c r="A5" s="3" t="s">
        <v>149</v>
      </c>
    </row>
    <row r="6" spans="1:5">
      <c r="A6" s="4" t="s">
        <v>150</v>
      </c>
      <c r="B6" s="5" t="n">
        <v>838</v>
      </c>
      <c r="C6" s="5" t="n">
        <v>-115</v>
      </c>
      <c r="D6" s="5" t="n">
        <v>-50</v>
      </c>
      <c r="E6" s="5" t="n">
        <v>-1946</v>
      </c>
    </row>
    <row r="7" spans="1:5">
      <c r="A7" s="4" t="s">
        <v>151</v>
      </c>
      <c r="B7" s="5" t="n">
        <v>0</v>
      </c>
      <c r="C7" s="5" t="n">
        <v>19</v>
      </c>
      <c r="D7" s="5" t="n">
        <v>0</v>
      </c>
      <c r="E7" s="5" t="n">
        <v>1311</v>
      </c>
    </row>
    <row r="8" spans="1:5">
      <c r="A8" s="4" t="s">
        <v>152</v>
      </c>
      <c r="B8" s="5" t="n">
        <v>0</v>
      </c>
      <c r="C8" s="5" t="n">
        <v>0</v>
      </c>
      <c r="D8" s="5" t="n">
        <v>0</v>
      </c>
      <c r="E8" s="5" t="n">
        <v>9211</v>
      </c>
    </row>
    <row r="9" spans="1:5">
      <c r="A9" s="4" t="s">
        <v>153</v>
      </c>
      <c r="B9" s="5" t="n">
        <v>143072</v>
      </c>
      <c r="C9" s="5" t="n">
        <v>205184</v>
      </c>
      <c r="D9" s="5" t="n">
        <v>301915</v>
      </c>
      <c r="E9" s="5" t="n">
        <v>76378</v>
      </c>
    </row>
    <row r="10" spans="1:5">
      <c r="A10" s="4" t="s">
        <v>154</v>
      </c>
      <c r="B10" s="5" t="n">
        <v>-47450</v>
      </c>
      <c r="C10" s="5" t="n">
        <v>-49492</v>
      </c>
      <c r="D10" s="5" t="n">
        <v>-102556</v>
      </c>
      <c r="E10" s="5" t="n">
        <v>-115811</v>
      </c>
    </row>
    <row r="11" spans="1:5">
      <c r="A11" s="4" t="s">
        <v>155</v>
      </c>
      <c r="B11" s="6" t="n">
        <v>95622</v>
      </c>
      <c r="C11" s="6" t="n">
        <v>155692</v>
      </c>
      <c r="D11" s="6" t="n">
        <v>199359</v>
      </c>
      <c r="E11" s="6" t="n">
        <v>-394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9</v>
      </c>
      <c r="D1" s="2" t="s">
        <v>1</v>
      </c>
    </row>
    <row r="2" spans="1:5">
      <c r="B2" s="2" t="s">
        <v>2</v>
      </c>
      <c r="C2" s="2" t="s">
        <v>110</v>
      </c>
      <c r="D2" s="2" t="s">
        <v>2</v>
      </c>
      <c r="E2" s="2" t="s">
        <v>110</v>
      </c>
    </row>
    <row r="3" spans="1:5">
      <c r="A3" s="3" t="s">
        <v>520</v>
      </c>
    </row>
    <row r="4" spans="1:5">
      <c r="A4" s="4" t="s">
        <v>201</v>
      </c>
      <c r="B4" s="6" t="n">
        <v>9830</v>
      </c>
      <c r="C4" s="6" t="n">
        <v>9626</v>
      </c>
      <c r="D4" s="6" t="n">
        <v>20168</v>
      </c>
      <c r="E4" s="6" t="n">
        <v>16930</v>
      </c>
    </row>
    <row r="5" spans="1:5">
      <c r="A5" s="4" t="s">
        <v>521</v>
      </c>
      <c r="B5" s="5" t="n">
        <v>83</v>
      </c>
      <c r="C5" s="5" t="n">
        <v>9</v>
      </c>
      <c r="D5" s="5" t="n">
        <v>147</v>
      </c>
      <c r="E5" s="5" t="n">
        <v>9</v>
      </c>
    </row>
    <row r="6" spans="1:5">
      <c r="A6" s="4" t="s">
        <v>522</v>
      </c>
      <c r="B6" s="5" t="n">
        <v>9913</v>
      </c>
      <c r="C6" s="5" t="n">
        <v>9635</v>
      </c>
      <c r="D6" s="5" t="n">
        <v>20315</v>
      </c>
      <c r="E6" s="5" t="n">
        <v>16939</v>
      </c>
    </row>
    <row r="7" spans="1:5">
      <c r="A7" s="4" t="s">
        <v>142</v>
      </c>
    </row>
    <row r="8" spans="1:5">
      <c r="A8" s="3" t="s">
        <v>520</v>
      </c>
    </row>
    <row r="9" spans="1:5">
      <c r="A9" s="4" t="s">
        <v>201</v>
      </c>
      <c r="B9" s="5" t="n">
        <v>1790</v>
      </c>
      <c r="C9" s="5" t="n">
        <v>1308</v>
      </c>
      <c r="D9" s="5" t="n">
        <v>4374</v>
      </c>
      <c r="E9" s="5" t="n">
        <v>3127</v>
      </c>
    </row>
    <row r="10" spans="1:5">
      <c r="A10" s="4" t="s">
        <v>144</v>
      </c>
    </row>
    <row r="11" spans="1:5">
      <c r="A11" s="3" t="s">
        <v>520</v>
      </c>
    </row>
    <row r="12" spans="1:5">
      <c r="A12" s="4" t="s">
        <v>201</v>
      </c>
      <c r="B12" s="5" t="n">
        <v>223</v>
      </c>
      <c r="C12" s="5" t="n">
        <v>78</v>
      </c>
      <c r="D12" s="5" t="n">
        <v>441</v>
      </c>
      <c r="E12" s="5" t="n">
        <v>205</v>
      </c>
    </row>
    <row r="13" spans="1:5">
      <c r="A13" s="4" t="s">
        <v>145</v>
      </c>
    </row>
    <row r="14" spans="1:5">
      <c r="A14" s="3" t="s">
        <v>520</v>
      </c>
    </row>
    <row r="15" spans="1:5">
      <c r="A15" s="4" t="s">
        <v>201</v>
      </c>
      <c r="B15" s="5" t="n">
        <v>477</v>
      </c>
      <c r="C15" s="5" t="n">
        <v>232</v>
      </c>
      <c r="D15" s="5" t="n">
        <v>809</v>
      </c>
      <c r="E15" s="5" t="n">
        <v>610</v>
      </c>
    </row>
    <row r="16" spans="1:5">
      <c r="A16" s="4" t="s">
        <v>146</v>
      </c>
    </row>
    <row r="17" spans="1:5">
      <c r="A17" s="3" t="s">
        <v>520</v>
      </c>
    </row>
    <row r="18" spans="1:5">
      <c r="A18" s="4" t="s">
        <v>201</v>
      </c>
      <c r="B18" s="5" t="n">
        <v>62</v>
      </c>
      <c r="C18" s="5" t="n">
        <v>33</v>
      </c>
      <c r="D18" s="5" t="n">
        <v>106</v>
      </c>
      <c r="E18" s="5" t="n">
        <v>76</v>
      </c>
    </row>
    <row r="19" spans="1:5">
      <c r="A19" s="4" t="s">
        <v>114</v>
      </c>
    </row>
    <row r="20" spans="1:5">
      <c r="A20" s="3" t="s">
        <v>520</v>
      </c>
    </row>
    <row r="21" spans="1:5">
      <c r="A21" s="4" t="s">
        <v>201</v>
      </c>
      <c r="B21" s="5" t="n">
        <v>6938</v>
      </c>
      <c r="C21" s="5" t="n">
        <v>7691</v>
      </c>
      <c r="D21" s="5" t="n">
        <v>13768</v>
      </c>
      <c r="E21" s="5" t="n">
        <v>12628</v>
      </c>
    </row>
    <row r="22" spans="1:5">
      <c r="A22" s="4" t="s">
        <v>523</v>
      </c>
    </row>
    <row r="23" spans="1:5">
      <c r="A23" s="3" t="s">
        <v>520</v>
      </c>
    </row>
    <row r="24" spans="1:5">
      <c r="A24" s="4" t="s">
        <v>201</v>
      </c>
      <c r="B24" s="5" t="n">
        <v>340</v>
      </c>
      <c r="C24" s="5" t="n">
        <v>284</v>
      </c>
      <c r="D24" s="5" t="n">
        <v>670</v>
      </c>
      <c r="E24" s="5" t="n">
        <v>284</v>
      </c>
    </row>
    <row r="25" spans="1:5">
      <c r="A25" s="4" t="s">
        <v>524</v>
      </c>
    </row>
    <row r="26" spans="1:5">
      <c r="A26" s="3" t="s">
        <v>520</v>
      </c>
    </row>
    <row r="27" spans="1:5">
      <c r="A27" s="4" t="s">
        <v>522</v>
      </c>
      <c r="B27" s="6" t="n">
        <v>2300</v>
      </c>
      <c r="C27" s="6" t="n">
        <v>2400</v>
      </c>
      <c r="D27" s="6" t="n">
        <v>4200</v>
      </c>
      <c r="E27" s="6" t="n">
        <v>4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9</v>
      </c>
      <c r="D1" s="2" t="s">
        <v>1</v>
      </c>
    </row>
    <row r="2" spans="1:5">
      <c r="B2" s="2" t="s">
        <v>2</v>
      </c>
      <c r="C2" s="2" t="s">
        <v>110</v>
      </c>
      <c r="D2" s="2" t="s">
        <v>2</v>
      </c>
      <c r="E2" s="2" t="s">
        <v>110</v>
      </c>
    </row>
    <row r="3" spans="1:5">
      <c r="A3" s="3" t="s">
        <v>526</v>
      </c>
    </row>
    <row r="4" spans="1:5">
      <c r="A4" s="4" t="s">
        <v>201</v>
      </c>
      <c r="B4" s="6" t="n">
        <v>9830</v>
      </c>
      <c r="C4" s="6" t="n">
        <v>9626</v>
      </c>
      <c r="D4" s="6" t="n">
        <v>20168</v>
      </c>
      <c r="E4" s="6" t="n">
        <v>16930</v>
      </c>
    </row>
    <row r="5" spans="1:5">
      <c r="A5" s="4" t="s">
        <v>527</v>
      </c>
      <c r="B5" s="5" t="n">
        <v>9913</v>
      </c>
      <c r="C5" s="5" t="n">
        <v>9635</v>
      </c>
      <c r="D5" s="5" t="n">
        <v>20315</v>
      </c>
      <c r="E5" s="5" t="n">
        <v>16939</v>
      </c>
    </row>
    <row r="6" spans="1:5">
      <c r="A6" s="4" t="s">
        <v>524</v>
      </c>
    </row>
    <row r="7" spans="1:5">
      <c r="A7" s="3" t="s">
        <v>526</v>
      </c>
    </row>
    <row r="8" spans="1:5">
      <c r="A8" s="4" t="s">
        <v>527</v>
      </c>
      <c r="B8" s="6" t="n">
        <v>2300</v>
      </c>
      <c r="C8" s="6" t="n">
        <v>2400</v>
      </c>
      <c r="D8" s="6" t="n">
        <v>4200</v>
      </c>
      <c r="E8" s="6" t="n">
        <v>4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8</v>
      </c>
      <c r="B1" s="2" t="s">
        <v>109</v>
      </c>
      <c r="D1" s="2" t="s">
        <v>1</v>
      </c>
    </row>
    <row r="2" spans="1:5">
      <c r="B2" s="2" t="s">
        <v>2</v>
      </c>
      <c r="C2" s="2" t="s">
        <v>110</v>
      </c>
      <c r="D2" s="2" t="s">
        <v>2</v>
      </c>
      <c r="E2" s="2" t="s">
        <v>110</v>
      </c>
    </row>
    <row r="3" spans="1:5">
      <c r="A3" s="3" t="s">
        <v>267</v>
      </c>
    </row>
    <row r="4" spans="1:5">
      <c r="A4" s="4" t="s">
        <v>131</v>
      </c>
      <c r="B4" s="6" t="n">
        <v>1991</v>
      </c>
      <c r="C4" s="6" t="n">
        <v>9702</v>
      </c>
      <c r="D4" s="6" t="n">
        <v>306</v>
      </c>
      <c r="E4" s="6" t="n">
        <v>120747</v>
      </c>
    </row>
    <row r="5" spans="1:5">
      <c r="A5" s="4" t="s">
        <v>529</v>
      </c>
      <c r="D5" s="4" t="s">
        <v>370</v>
      </c>
    </row>
    <row r="6" spans="1:5">
      <c r="A6" s="4" t="s">
        <v>530</v>
      </c>
      <c r="B6" s="4" t="s">
        <v>531</v>
      </c>
    </row>
    <row r="7" spans="1:5">
      <c r="A7" s="4" t="s">
        <v>532</v>
      </c>
      <c r="B7" s="6" t="n">
        <v>19800</v>
      </c>
      <c r="C7" s="6" t="n">
        <v>20000</v>
      </c>
      <c r="D7" s="6" t="n">
        <v>42600</v>
      </c>
      <c r="E7" s="6" t="n">
        <v>46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09</v>
      </c>
      <c r="D1" s="2" t="s">
        <v>1</v>
      </c>
    </row>
    <row r="2" spans="1:5">
      <c r="B2" s="2" t="s">
        <v>2</v>
      </c>
      <c r="C2" s="2" t="s">
        <v>110</v>
      </c>
      <c r="D2" s="2" t="s">
        <v>2</v>
      </c>
      <c r="E2" s="2" t="s">
        <v>110</v>
      </c>
    </row>
    <row r="3" spans="1:5">
      <c r="A3" s="3" t="s">
        <v>534</v>
      </c>
    </row>
    <row r="4" spans="1:5">
      <c r="A4" s="4" t="s">
        <v>134</v>
      </c>
      <c r="B4" s="6" t="n">
        <v>94551</v>
      </c>
      <c r="C4" s="6" t="n">
        <v>155756</v>
      </c>
      <c r="D4" s="6" t="n">
        <v>199423</v>
      </c>
      <c r="E4" s="6" t="n">
        <v>-48551</v>
      </c>
    </row>
    <row r="5" spans="1:5">
      <c r="A5" s="3" t="s">
        <v>535</v>
      </c>
    </row>
    <row r="6" spans="1:5">
      <c r="A6" s="4" t="s">
        <v>536</v>
      </c>
      <c r="B6" s="5" t="n">
        <v>106876</v>
      </c>
      <c r="C6" s="5" t="n">
        <v>107792</v>
      </c>
      <c r="D6" s="5" t="n">
        <v>106834</v>
      </c>
      <c r="E6" s="5" t="n">
        <v>105195</v>
      </c>
    </row>
    <row r="7" spans="1:5">
      <c r="A7" s="4" t="s">
        <v>537</v>
      </c>
      <c r="B7" s="5" t="n">
        <v>265</v>
      </c>
      <c r="C7" s="5" t="n">
        <v>613</v>
      </c>
      <c r="D7" s="5" t="n">
        <v>255</v>
      </c>
      <c r="E7" s="5" t="n">
        <v>0</v>
      </c>
    </row>
    <row r="8" spans="1:5">
      <c r="A8" s="4" t="s">
        <v>538</v>
      </c>
      <c r="B8" s="5" t="n">
        <v>107141</v>
      </c>
      <c r="C8" s="5" t="n">
        <v>108405</v>
      </c>
      <c r="D8" s="5" t="n">
        <v>107089</v>
      </c>
      <c r="E8" s="5" t="n">
        <v>105195</v>
      </c>
    </row>
    <row r="9" spans="1:5">
      <c r="A9" s="4" t="s">
        <v>539</v>
      </c>
      <c r="B9" s="7" t="n">
        <v>0.88</v>
      </c>
      <c r="C9" s="7" t="n">
        <v>1.44</v>
      </c>
      <c r="D9" s="7" t="n">
        <v>1.87</v>
      </c>
      <c r="E9" s="7" t="n">
        <v>-0.46</v>
      </c>
    </row>
    <row r="10" spans="1:5">
      <c r="A10" s="4" t="s">
        <v>540</v>
      </c>
      <c r="B10" s="7" t="n">
        <v>0.88</v>
      </c>
      <c r="C10" s="7" t="n">
        <v>1.44</v>
      </c>
      <c r="D10" s="7" t="n">
        <v>1.86</v>
      </c>
      <c r="E10" s="7" t="n">
        <v>-0.46</v>
      </c>
    </row>
    <row r="11" spans="1:5">
      <c r="A11" s="4" t="s">
        <v>541</v>
      </c>
      <c r="B11" s="5" t="n">
        <v>287</v>
      </c>
      <c r="C11" s="5" t="n">
        <v>111</v>
      </c>
      <c r="D11" s="5" t="n">
        <v>365</v>
      </c>
      <c r="E11" s="5" t="n">
        <v>11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7</v>
      </c>
    </row>
    <row r="2" spans="1:3">
      <c r="A2" s="3" t="s">
        <v>543</v>
      </c>
    </row>
    <row r="3" spans="1:3">
      <c r="A3" s="4" t="s">
        <v>544</v>
      </c>
      <c r="B3" s="6" t="n">
        <v>452274</v>
      </c>
      <c r="C3" s="6" t="n">
        <v>0</v>
      </c>
    </row>
    <row r="4" spans="1:3">
      <c r="A4" s="4" t="s">
        <v>545</v>
      </c>
      <c r="B4" s="5" t="n">
        <v>21680</v>
      </c>
    </row>
    <row r="5" spans="1:3">
      <c r="A5" s="3" t="s">
        <v>546</v>
      </c>
    </row>
    <row r="6" spans="1:3">
      <c r="A6" s="4" t="s">
        <v>544</v>
      </c>
      <c r="B6" s="5" t="n">
        <v>17769</v>
      </c>
    </row>
    <row r="7" spans="1:3">
      <c r="A7" s="3" t="s">
        <v>547</v>
      </c>
    </row>
    <row r="8" spans="1:3">
      <c r="A8" s="4" t="s">
        <v>544</v>
      </c>
      <c r="B8" s="5" t="n">
        <v>151446</v>
      </c>
      <c r="C8" s="6" t="n">
        <v>0</v>
      </c>
    </row>
    <row r="9" spans="1:3">
      <c r="A9" s="4" t="s">
        <v>545</v>
      </c>
      <c r="B9" s="6" t="n">
        <v>16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548</v>
      </c>
      <c r="B1" s="2" t="s">
        <v>109</v>
      </c>
      <c r="C1" s="2" t="s">
        <v>1</v>
      </c>
    </row>
    <row r="2" spans="1:3">
      <c r="B2" s="2" t="s">
        <v>549</v>
      </c>
      <c r="C2" s="2" t="s">
        <v>549</v>
      </c>
    </row>
    <row r="3" spans="1:3">
      <c r="A3" s="3" t="s">
        <v>550</v>
      </c>
    </row>
    <row r="4" spans="1:3">
      <c r="A4" s="4" t="s">
        <v>551</v>
      </c>
      <c r="B4" s="6" t="n">
        <v>8248</v>
      </c>
      <c r="C4" s="6" t="n">
        <v>16324</v>
      </c>
    </row>
    <row r="5" spans="1:3">
      <c r="A5" s="4" t="s">
        <v>552</v>
      </c>
      <c r="B5" s="5" t="n">
        <v>5872</v>
      </c>
      <c r="C5" s="5" t="n">
        <v>10740</v>
      </c>
    </row>
    <row r="6" spans="1:3">
      <c r="A6" s="4" t="s">
        <v>553</v>
      </c>
      <c r="B6" s="5" t="n">
        <v>3411</v>
      </c>
      <c r="C6" s="5" t="n">
        <v>6540</v>
      </c>
    </row>
    <row r="7" spans="1:3">
      <c r="A7" s="4" t="s">
        <v>554</v>
      </c>
      <c r="B7" s="5" t="n">
        <v>1362</v>
      </c>
      <c r="C7" s="5" t="n">
        <v>2476</v>
      </c>
    </row>
    <row r="8" spans="1:3">
      <c r="A8" s="4" t="s">
        <v>555</v>
      </c>
      <c r="B8" s="5" t="n">
        <v>256</v>
      </c>
      <c r="C8" s="5" t="n">
        <v>512</v>
      </c>
    </row>
    <row r="9" spans="1:3">
      <c r="A9" s="4" t="s">
        <v>556</v>
      </c>
      <c r="B9" s="6" t="n">
        <v>19149</v>
      </c>
      <c r="C9" s="5" t="n">
        <v>36592</v>
      </c>
    </row>
    <row r="10" spans="1:3">
      <c r="A10" s="3" t="s">
        <v>230</v>
      </c>
    </row>
    <row r="11" spans="1:3">
      <c r="A11" s="4" t="s">
        <v>557</v>
      </c>
      <c r="C11" s="5" t="n">
        <v>26371</v>
      </c>
    </row>
    <row r="12" spans="1:3">
      <c r="A12" s="3" t="s">
        <v>558</v>
      </c>
    </row>
    <row r="13" spans="1:3">
      <c r="A13" s="4" t="s">
        <v>559</v>
      </c>
      <c r="C13" s="5" t="n">
        <v>15636</v>
      </c>
    </row>
    <row r="14" spans="1:3">
      <c r="A14" s="4" t="s">
        <v>560</v>
      </c>
      <c r="C14" s="6" t="n">
        <v>495</v>
      </c>
    </row>
    <row r="15" spans="1:3">
      <c r="A15" s="3" t="s">
        <v>561</v>
      </c>
    </row>
    <row r="16" spans="1:3">
      <c r="A16" s="4" t="s">
        <v>562</v>
      </c>
      <c r="B16" s="4" t="s">
        <v>563</v>
      </c>
      <c r="C16" s="4" t="s">
        <v>563</v>
      </c>
    </row>
    <row r="17" spans="1:3">
      <c r="A17" s="4" t="s">
        <v>564</v>
      </c>
      <c r="B17" s="4" t="s">
        <v>565</v>
      </c>
      <c r="C17" s="4" t="s">
        <v>565</v>
      </c>
    </row>
    <row r="18" spans="1:3">
      <c r="A18" s="4" t="s">
        <v>566</v>
      </c>
      <c r="B18" s="4" t="s">
        <v>567</v>
      </c>
      <c r="C18" s="4" t="s">
        <v>567</v>
      </c>
    </row>
    <row r="19" spans="1:3">
      <c r="A19" s="4" t="s">
        <v>568</v>
      </c>
      <c r="B19" s="4" t="s">
        <v>569</v>
      </c>
      <c r="C19" s="4" t="s">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0</v>
      </c>
      <c r="B1" s="2" t="s">
        <v>2</v>
      </c>
      <c r="C1" s="2" t="s">
        <v>57</v>
      </c>
    </row>
    <row r="2" spans="1:3">
      <c r="A2" s="3" t="s">
        <v>571</v>
      </c>
    </row>
    <row r="3" spans="1:3">
      <c r="A3" s="4" t="s">
        <v>572</v>
      </c>
      <c r="B3" s="6" t="n">
        <v>14258</v>
      </c>
    </row>
    <row r="4" spans="1:3">
      <c r="A4" s="4" t="s">
        <v>573</v>
      </c>
      <c r="B4" s="5" t="n">
        <v>22230</v>
      </c>
    </row>
    <row r="5" spans="1:3">
      <c r="A5" s="4" t="s">
        <v>574</v>
      </c>
      <c r="B5" s="5" t="n">
        <v>19252</v>
      </c>
    </row>
    <row r="6" spans="1:3">
      <c r="A6" s="4" t="s">
        <v>575</v>
      </c>
      <c r="B6" s="5" t="n">
        <v>17940</v>
      </c>
    </row>
    <row r="7" spans="1:3">
      <c r="A7" s="4" t="s">
        <v>576</v>
      </c>
      <c r="B7" s="5" t="n">
        <v>17171</v>
      </c>
    </row>
    <row r="8" spans="1:3">
      <c r="A8" s="4" t="s">
        <v>577</v>
      </c>
      <c r="B8" s="5" t="n">
        <v>481182</v>
      </c>
    </row>
    <row r="9" spans="1:3">
      <c r="A9" s="4" t="s">
        <v>578</v>
      </c>
      <c r="B9" s="5" t="n">
        <v>572033</v>
      </c>
    </row>
    <row r="10" spans="1:3">
      <c r="A10" s="4" t="s">
        <v>579</v>
      </c>
      <c r="B10" s="5" t="n">
        <v>17769</v>
      </c>
    </row>
    <row r="11" spans="1:3">
      <c r="A11" s="4" t="s">
        <v>580</v>
      </c>
      <c r="B11" s="5" t="n">
        <v>151446</v>
      </c>
      <c r="C11" s="6" t="n">
        <v>0</v>
      </c>
    </row>
    <row r="12" spans="1:3">
      <c r="A12" s="4" t="s">
        <v>581</v>
      </c>
      <c r="B12" s="5" t="n">
        <v>169215</v>
      </c>
    </row>
    <row r="13" spans="1:3">
      <c r="A13" s="4" t="s">
        <v>582</v>
      </c>
      <c r="B13" s="5" t="n">
        <v>402818</v>
      </c>
    </row>
    <row r="14" spans="1:3">
      <c r="A14" s="3" t="s">
        <v>583</v>
      </c>
    </row>
    <row r="15" spans="1:3">
      <c r="A15" s="4" t="s">
        <v>572</v>
      </c>
      <c r="B15" s="5" t="n">
        <v>495</v>
      </c>
    </row>
    <row r="16" spans="1:3">
      <c r="A16" s="4" t="s">
        <v>573</v>
      </c>
      <c r="B16" s="5" t="n">
        <v>989</v>
      </c>
    </row>
    <row r="17" spans="1:3">
      <c r="A17" s="4" t="s">
        <v>574</v>
      </c>
      <c r="B17" s="5" t="n">
        <v>989</v>
      </c>
    </row>
    <row r="18" spans="1:3">
      <c r="A18" s="4" t="s">
        <v>575</v>
      </c>
      <c r="B18" s="5" t="n">
        <v>989</v>
      </c>
    </row>
    <row r="19" spans="1:3">
      <c r="A19" s="4" t="s">
        <v>576</v>
      </c>
      <c r="B19" s="5" t="n">
        <v>989</v>
      </c>
    </row>
    <row r="20" spans="1:3">
      <c r="A20" s="4" t="s">
        <v>577</v>
      </c>
      <c r="B20" s="5" t="n">
        <v>66742</v>
      </c>
    </row>
    <row r="21" spans="1:3">
      <c r="A21" s="4" t="s">
        <v>578</v>
      </c>
      <c r="B21" s="5" t="n">
        <v>71193</v>
      </c>
    </row>
    <row r="22" spans="1:3">
      <c r="A22" s="4" t="s">
        <v>579</v>
      </c>
      <c r="B22" s="5" t="n">
        <v>0</v>
      </c>
    </row>
    <row r="23" spans="1:3">
      <c r="A23" s="4" t="s">
        <v>580</v>
      </c>
      <c r="B23" s="5" t="n">
        <v>16565</v>
      </c>
    </row>
    <row r="24" spans="1:3">
      <c r="A24" s="4" t="s">
        <v>581</v>
      </c>
      <c r="B24" s="5" t="n">
        <v>16565</v>
      </c>
    </row>
    <row r="25" spans="1:3">
      <c r="A25" s="4" t="s">
        <v>582</v>
      </c>
      <c r="B25" s="6" t="n">
        <v>54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84</v>
      </c>
      <c r="B1" s="2" t="s">
        <v>109</v>
      </c>
    </row>
    <row r="2" spans="1:3">
      <c r="B2" s="2" t="s">
        <v>585</v>
      </c>
      <c r="C2" s="2" t="s">
        <v>586</v>
      </c>
    </row>
    <row r="3" spans="1:3">
      <c r="A3" s="3" t="s">
        <v>587</v>
      </c>
    </row>
    <row r="4" spans="1:3">
      <c r="A4" s="4" t="s">
        <v>588</v>
      </c>
      <c r="B4" s="6" t="n">
        <v>22230</v>
      </c>
    </row>
    <row r="5" spans="1:3">
      <c r="A5" s="4" t="s">
        <v>589</v>
      </c>
      <c r="B5" s="5" t="n">
        <v>19252</v>
      </c>
    </row>
    <row r="6" spans="1:3">
      <c r="A6" s="4" t="s">
        <v>590</v>
      </c>
      <c r="B6" s="5" t="n">
        <v>17940</v>
      </c>
    </row>
    <row r="7" spans="1:3">
      <c r="A7" s="4" t="s">
        <v>591</v>
      </c>
      <c r="B7" s="5" t="n">
        <v>17171</v>
      </c>
    </row>
    <row r="8" spans="1:3">
      <c r="A8" s="4" t="s">
        <v>592</v>
      </c>
      <c r="B8" s="5" t="n">
        <v>481182</v>
      </c>
    </row>
    <row r="9" spans="1:3">
      <c r="A9" s="4" t="s">
        <v>593</v>
      </c>
      <c r="B9" s="5" t="n">
        <v>169215</v>
      </c>
    </row>
    <row r="10" spans="1:3">
      <c r="A10" s="4" t="s">
        <v>594</v>
      </c>
      <c r="B10" s="6" t="n">
        <v>452274</v>
      </c>
      <c r="C10" s="6" t="n">
        <v>0</v>
      </c>
    </row>
    <row r="11" spans="1:3">
      <c r="A11" s="4" t="s">
        <v>595</v>
      </c>
    </row>
    <row r="12" spans="1:3">
      <c r="A12" s="3" t="s">
        <v>587</v>
      </c>
    </row>
    <row r="13" spans="1:3">
      <c r="A13" s="4" t="s">
        <v>596</v>
      </c>
      <c r="B13" s="5" t="n">
        <v>16</v>
      </c>
    </row>
    <row r="14" spans="1:3">
      <c r="A14" s="4" t="s">
        <v>597</v>
      </c>
      <c r="B14" s="6" t="n">
        <v>3800</v>
      </c>
    </row>
    <row r="15" spans="1:3">
      <c r="A15" s="4" t="s">
        <v>588</v>
      </c>
      <c r="B15" s="5" t="n">
        <v>3800</v>
      </c>
    </row>
    <row r="16" spans="1:3">
      <c r="A16" s="4" t="s">
        <v>589</v>
      </c>
      <c r="B16" s="5" t="n">
        <v>3800</v>
      </c>
    </row>
    <row r="17" spans="1:3">
      <c r="A17" s="4" t="s">
        <v>590</v>
      </c>
      <c r="B17" s="5" t="n">
        <v>3800</v>
      </c>
    </row>
    <row r="18" spans="1:3">
      <c r="A18" s="4" t="s">
        <v>591</v>
      </c>
      <c r="B18" s="5" t="n">
        <v>3800</v>
      </c>
    </row>
    <row r="19" spans="1:3">
      <c r="A19" s="4" t="s">
        <v>592</v>
      </c>
      <c r="B19" s="5" t="n">
        <v>367800</v>
      </c>
    </row>
    <row r="20" spans="1:3">
      <c r="A20" s="4" t="s">
        <v>593</v>
      </c>
      <c r="B20" s="5" t="n">
        <v>62400</v>
      </c>
    </row>
    <row r="21" spans="1:3">
      <c r="A21" s="4" t="s">
        <v>594</v>
      </c>
      <c r="B21" s="5" t="n">
        <v>87500</v>
      </c>
    </row>
    <row r="22" spans="1:3">
      <c r="A22" s="4" t="s">
        <v>598</v>
      </c>
    </row>
    <row r="23" spans="1:3">
      <c r="A23" s="3" t="s">
        <v>587</v>
      </c>
    </row>
    <row r="24" spans="1:3">
      <c r="A24" s="4" t="s">
        <v>599</v>
      </c>
      <c r="B24" s="5" t="n">
        <v>1100</v>
      </c>
    </row>
    <row r="25" spans="1:3">
      <c r="A25" s="4" t="s">
        <v>600</v>
      </c>
    </row>
    <row r="26" spans="1:3">
      <c r="A26" s="3" t="s">
        <v>587</v>
      </c>
    </row>
    <row r="27" spans="1:3">
      <c r="A27" s="4" t="s">
        <v>599</v>
      </c>
      <c r="B27" s="5" t="n">
        <v>700</v>
      </c>
    </row>
    <row r="28" spans="1:3">
      <c r="A28" s="4" t="s">
        <v>601</v>
      </c>
    </row>
    <row r="29" spans="1:3">
      <c r="A29" s="3" t="s">
        <v>587</v>
      </c>
    </row>
    <row r="30" spans="1:3">
      <c r="A30" s="4" t="s">
        <v>597</v>
      </c>
      <c r="B30" s="5" t="n">
        <v>1600</v>
      </c>
    </row>
    <row r="31" spans="1:3">
      <c r="A31" s="4" t="s">
        <v>588</v>
      </c>
      <c r="B31" s="5" t="n">
        <v>1600</v>
      </c>
    </row>
    <row r="32" spans="1:3">
      <c r="A32" s="4" t="s">
        <v>589</v>
      </c>
      <c r="B32" s="5" t="n">
        <v>1600</v>
      </c>
    </row>
    <row r="33" spans="1:3">
      <c r="A33" s="4" t="s">
        <v>590</v>
      </c>
      <c r="B33" s="5" t="n">
        <v>1600</v>
      </c>
    </row>
    <row r="34" spans="1:3">
      <c r="A34" s="4" t="s">
        <v>591</v>
      </c>
      <c r="B34" s="5" t="n">
        <v>1600</v>
      </c>
    </row>
    <row r="35" spans="1:3">
      <c r="A35" s="4" t="s">
        <v>592</v>
      </c>
      <c r="B35" s="5" t="n">
        <v>17100</v>
      </c>
    </row>
    <row r="36" spans="1:3">
      <c r="A36" s="4" t="s">
        <v>593</v>
      </c>
      <c r="B36" s="5" t="n">
        <v>15600</v>
      </c>
    </row>
    <row r="37" spans="1:3">
      <c r="A37" s="4" t="s">
        <v>594</v>
      </c>
      <c r="B37" s="6" t="n">
        <v>197300</v>
      </c>
    </row>
    <row r="38" spans="1:3">
      <c r="A38" s="4" t="s">
        <v>602</v>
      </c>
      <c r="B38" s="4" t="s">
        <v>603</v>
      </c>
    </row>
    <row r="39" spans="1:3">
      <c r="A39" s="4" t="s">
        <v>604</v>
      </c>
      <c r="B39" s="4" t="s">
        <v>372</v>
      </c>
    </row>
    <row r="40" spans="1:3">
      <c r="A40" s="4" t="s">
        <v>605</v>
      </c>
    </row>
    <row r="41" spans="1:3">
      <c r="A41" s="3" t="s">
        <v>587</v>
      </c>
    </row>
    <row r="42" spans="1:3">
      <c r="A42" s="4" t="s">
        <v>599</v>
      </c>
      <c r="B42" s="6" t="n">
        <v>12600</v>
      </c>
    </row>
    <row r="43" spans="1:3">
      <c r="A43" s="4" t="s">
        <v>606</v>
      </c>
    </row>
    <row r="44" spans="1:3">
      <c r="A44" s="3" t="s">
        <v>587</v>
      </c>
    </row>
    <row r="45" spans="1:3">
      <c r="A45" s="4" t="s">
        <v>599</v>
      </c>
      <c r="B45" s="6" t="n">
        <v>9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9</v>
      </c>
      <c r="D1" s="2" t="s">
        <v>1</v>
      </c>
    </row>
    <row r="2" spans="1:5">
      <c r="B2" s="2" t="s">
        <v>2</v>
      </c>
      <c r="C2" s="2" t="s">
        <v>110</v>
      </c>
      <c r="D2" s="2" t="s">
        <v>2</v>
      </c>
      <c r="E2" s="2" t="s">
        <v>110</v>
      </c>
    </row>
    <row r="3" spans="1:5">
      <c r="A3" s="3" t="s">
        <v>273</v>
      </c>
    </row>
    <row r="4" spans="1:5">
      <c r="A4" s="4" t="s">
        <v>608</v>
      </c>
      <c r="B4" s="6" t="n">
        <v>33671</v>
      </c>
      <c r="D4" s="6" t="n">
        <v>66379</v>
      </c>
    </row>
    <row r="5" spans="1:5">
      <c r="A5" s="4" t="s">
        <v>608</v>
      </c>
      <c r="C5" s="6" t="n">
        <v>30775</v>
      </c>
      <c r="E5" s="6" t="n">
        <v>62303</v>
      </c>
    </row>
    <row r="6" spans="1:5">
      <c r="A6" s="4" t="s">
        <v>609</v>
      </c>
      <c r="B6" s="5" t="n">
        <v>11945</v>
      </c>
      <c r="D6" s="5" t="n">
        <v>26916</v>
      </c>
    </row>
    <row r="7" spans="1:5">
      <c r="A7" s="4" t="s">
        <v>609</v>
      </c>
      <c r="C7" s="5" t="n">
        <v>12713</v>
      </c>
      <c r="E7" s="5" t="n">
        <v>28618</v>
      </c>
    </row>
    <row r="8" spans="1:5">
      <c r="A8" s="4" t="s">
        <v>610</v>
      </c>
      <c r="B8" s="6" t="n">
        <v>45616</v>
      </c>
      <c r="D8" s="6" t="n">
        <v>93295</v>
      </c>
    </row>
    <row r="9" spans="1:5">
      <c r="A9" s="4" t="s">
        <v>610</v>
      </c>
      <c r="C9" s="6" t="n">
        <v>43488</v>
      </c>
      <c r="E9" s="6" t="n">
        <v>909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11</v>
      </c>
      <c r="B1" s="2" t="s">
        <v>549</v>
      </c>
    </row>
    <row r="2" spans="1:2">
      <c r="A2" s="3" t="s">
        <v>273</v>
      </c>
    </row>
    <row r="3" spans="1:2">
      <c r="A3" s="4" t="s">
        <v>572</v>
      </c>
      <c r="B3" s="6" t="n">
        <v>70212</v>
      </c>
    </row>
    <row r="4" spans="1:2">
      <c r="A4" s="4" t="s">
        <v>573</v>
      </c>
      <c r="B4" s="5" t="n">
        <v>141996</v>
      </c>
    </row>
    <row r="5" spans="1:2">
      <c r="A5" s="4" t="s">
        <v>574</v>
      </c>
      <c r="B5" s="5" t="n">
        <v>80474</v>
      </c>
    </row>
    <row r="6" spans="1:2">
      <c r="A6" s="4" t="s">
        <v>575</v>
      </c>
      <c r="B6" s="5" t="n">
        <v>62824</v>
      </c>
    </row>
    <row r="7" spans="1:2">
      <c r="A7" s="4" t="s">
        <v>576</v>
      </c>
      <c r="B7" s="5" t="n">
        <v>46138</v>
      </c>
    </row>
    <row r="8" spans="1:2">
      <c r="A8" s="4" t="s">
        <v>577</v>
      </c>
      <c r="B8" s="5" t="n">
        <v>152183</v>
      </c>
    </row>
    <row r="9" spans="1:2">
      <c r="A9" s="4" t="s">
        <v>612</v>
      </c>
      <c r="B9" s="6" t="n">
        <v>553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3" t="s">
        <v>148</v>
      </c>
    </row>
    <row r="4" spans="1:2">
      <c r="A4" s="4" t="s">
        <v>158</v>
      </c>
      <c r="B4" s="6" t="n">
        <v>27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19"/>
    <col customWidth="1" max="6" min="6" width="19"/>
    <col customWidth="1" max="7" min="7" width="20"/>
    <col customWidth="1" max="8" min="8" width="21"/>
  </cols>
  <sheetData>
    <row r="1" spans="1:8">
      <c r="A1" s="1" t="s">
        <v>613</v>
      </c>
      <c r="B1" s="2" t="s">
        <v>614</v>
      </c>
      <c r="C1" s="2" t="s">
        <v>615</v>
      </c>
      <c r="D1" s="2" t="s">
        <v>616</v>
      </c>
      <c r="E1" s="2" t="s">
        <v>617</v>
      </c>
      <c r="F1" s="2" t="s">
        <v>618</v>
      </c>
      <c r="G1" s="2" t="s">
        <v>619</v>
      </c>
      <c r="H1" s="2" t="s">
        <v>620</v>
      </c>
    </row>
    <row r="2" spans="1:8">
      <c r="A2" s="3" t="s">
        <v>621</v>
      </c>
    </row>
    <row r="3" spans="1:8">
      <c r="A3" s="4" t="s">
        <v>622</v>
      </c>
      <c r="H3" s="6" t="n">
        <v>1000</v>
      </c>
    </row>
    <row r="4" spans="1:8">
      <c r="A4" s="4" t="s">
        <v>459</v>
      </c>
    </row>
    <row r="5" spans="1:8">
      <c r="A5" s="3" t="s">
        <v>621</v>
      </c>
    </row>
    <row r="6" spans="1:8">
      <c r="A6" s="4" t="s">
        <v>623</v>
      </c>
      <c r="G6" s="5" t="n">
        <v>24549222</v>
      </c>
    </row>
    <row r="7" spans="1:8">
      <c r="A7" s="4" t="s">
        <v>624</v>
      </c>
    </row>
    <row r="8" spans="1:8">
      <c r="A8" s="3" t="s">
        <v>621</v>
      </c>
    </row>
    <row r="9" spans="1:8">
      <c r="A9" s="4" t="s">
        <v>625</v>
      </c>
      <c r="C9" s="5" t="n">
        <v>2</v>
      </c>
    </row>
    <row r="10" spans="1:8">
      <c r="A10" s="4" t="s">
        <v>626</v>
      </c>
    </row>
    <row r="11" spans="1:8">
      <c r="A11" s="3" t="s">
        <v>621</v>
      </c>
    </row>
    <row r="12" spans="1:8">
      <c r="A12" s="4" t="s">
        <v>627</v>
      </c>
      <c r="E12" s="5" t="n">
        <v>3</v>
      </c>
    </row>
    <row r="13" spans="1:8">
      <c r="A13" s="4" t="s">
        <v>628</v>
      </c>
      <c r="F13" s="5" t="n">
        <v>4</v>
      </c>
    </row>
    <row r="14" spans="1:8">
      <c r="A14" s="4" t="s">
        <v>629</v>
      </c>
    </row>
    <row r="15" spans="1:8">
      <c r="A15" s="3" t="s">
        <v>621</v>
      </c>
    </row>
    <row r="16" spans="1:8">
      <c r="A16" s="4" t="s">
        <v>630</v>
      </c>
      <c r="B16" s="6" t="n">
        <v>35</v>
      </c>
    </row>
    <row r="17" spans="1:8">
      <c r="A17" s="4" t="s">
        <v>631</v>
      </c>
    </row>
    <row r="18" spans="1:8">
      <c r="A18" s="3" t="s">
        <v>621</v>
      </c>
    </row>
    <row r="19" spans="1:8">
      <c r="A19" s="4" t="s">
        <v>630</v>
      </c>
      <c r="D19" s="6"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7</v>
      </c>
    </row>
    <row r="2" spans="1:3">
      <c r="A2" s="3" t="s">
        <v>633</v>
      </c>
    </row>
    <row r="3" spans="1:3">
      <c r="A3" s="4" t="s">
        <v>80</v>
      </c>
      <c r="B3" s="6" t="n">
        <v>9151898</v>
      </c>
      <c r="C3" s="6" t="n">
        <v>9423100</v>
      </c>
    </row>
    <row r="4" spans="1:3">
      <c r="A4" s="4" t="s">
        <v>634</v>
      </c>
    </row>
    <row r="5" spans="1:3">
      <c r="A5" s="3" t="s">
        <v>633</v>
      </c>
    </row>
    <row r="6" spans="1:3">
      <c r="A6" s="4" t="s">
        <v>543</v>
      </c>
      <c r="B6" s="5" t="n">
        <v>91000</v>
      </c>
      <c r="C6" s="5" t="n">
        <v>85000</v>
      </c>
    </row>
    <row r="7" spans="1:3">
      <c r="A7" s="4" t="s">
        <v>635</v>
      </c>
      <c r="B7" s="5" t="n">
        <v>626100</v>
      </c>
      <c r="C7" s="5" t="n">
        <v>619600</v>
      </c>
    </row>
    <row r="8" spans="1:3">
      <c r="A8" s="4" t="s">
        <v>80</v>
      </c>
      <c r="B8" s="6" t="n">
        <v>611400</v>
      </c>
      <c r="C8" s="6" t="n">
        <v>61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36</v>
      </c>
      <c r="B1" s="2" t="s">
        <v>109</v>
      </c>
      <c r="D1" s="2" t="s">
        <v>1</v>
      </c>
    </row>
    <row r="2" spans="1:5">
      <c r="B2" s="2" t="s">
        <v>549</v>
      </c>
      <c r="C2" s="2" t="s">
        <v>157</v>
      </c>
      <c r="D2" s="2" t="s">
        <v>637</v>
      </c>
      <c r="E2" s="2" t="s">
        <v>157</v>
      </c>
    </row>
    <row r="3" spans="1:5">
      <c r="A3" s="3" t="s">
        <v>638</v>
      </c>
    </row>
    <row r="4" spans="1:5">
      <c r="A4" s="4" t="s">
        <v>639</v>
      </c>
      <c r="B4" s="6" t="n">
        <v>1658332</v>
      </c>
      <c r="C4" s="6" t="n">
        <v>1605424</v>
      </c>
      <c r="D4" s="6" t="n">
        <v>3309878</v>
      </c>
      <c r="E4" s="6" t="n">
        <v>3321002</v>
      </c>
    </row>
    <row r="5" spans="1:5">
      <c r="A5" s="4" t="s">
        <v>640</v>
      </c>
      <c r="B5" s="5" t="n">
        <v>480583</v>
      </c>
      <c r="C5" s="5" t="n">
        <v>476350</v>
      </c>
      <c r="D5" s="5" t="n">
        <v>975360</v>
      </c>
      <c r="E5" s="5" t="n">
        <v>1040679</v>
      </c>
    </row>
    <row r="6" spans="1:5">
      <c r="A6" s="3" t="s">
        <v>641</v>
      </c>
    </row>
    <row r="7" spans="1:5">
      <c r="A7" s="4" t="s">
        <v>115</v>
      </c>
      <c r="B7" s="5" t="n">
        <v>0</v>
      </c>
      <c r="C7" s="5" t="n">
        <v>0</v>
      </c>
      <c r="D7" s="5" t="n">
        <v>0</v>
      </c>
      <c r="E7" s="5" t="n">
        <v>463557</v>
      </c>
    </row>
    <row r="8" spans="1:5">
      <c r="A8" s="4" t="s">
        <v>117</v>
      </c>
      <c r="B8" s="5" t="n">
        <v>69883</v>
      </c>
      <c r="C8" s="5" t="n">
        <v>11196</v>
      </c>
      <c r="D8" s="5" t="n">
        <v>97596</v>
      </c>
      <c r="E8" s="5" t="n">
        <v>21541</v>
      </c>
    </row>
    <row r="9" spans="1:5">
      <c r="A9" s="4" t="s">
        <v>118</v>
      </c>
      <c r="B9" s="5" t="n">
        <v>140269</v>
      </c>
      <c r="C9" s="5" t="n">
        <v>137870</v>
      </c>
      <c r="D9" s="5" t="n">
        <v>276826</v>
      </c>
      <c r="E9" s="5" t="n">
        <v>274227</v>
      </c>
    </row>
    <row r="10" spans="1:5">
      <c r="A10" s="4" t="s">
        <v>119</v>
      </c>
      <c r="B10" s="5" t="n">
        <v>6930</v>
      </c>
      <c r="C10" s="5" t="n">
        <v>8791</v>
      </c>
      <c r="D10" s="5" t="n">
        <v>9704</v>
      </c>
      <c r="E10" s="5" t="n">
        <v>11842</v>
      </c>
    </row>
    <row r="11" spans="1:5">
      <c r="A11" s="4" t="s">
        <v>642</v>
      </c>
      <c r="B11" s="5" t="n">
        <v>35295</v>
      </c>
      <c r="C11" s="5" t="n">
        <v>29579</v>
      </c>
      <c r="D11" s="5" t="n">
        <v>97844</v>
      </c>
      <c r="E11" s="5" t="n">
        <v>54588</v>
      </c>
    </row>
    <row r="12" spans="1:5">
      <c r="A12" s="4" t="s">
        <v>183</v>
      </c>
      <c r="B12" s="5" t="n">
        <v>9490</v>
      </c>
      <c r="C12" s="5" t="n">
        <v>9342</v>
      </c>
      <c r="D12" s="5" t="n">
        <v>19498</v>
      </c>
      <c r="E12" s="5" t="n">
        <v>16646</v>
      </c>
    </row>
    <row r="13" spans="1:5">
      <c r="A13" s="4" t="s">
        <v>643</v>
      </c>
      <c r="B13" s="5" t="n">
        <v>261867</v>
      </c>
      <c r="C13" s="5" t="n">
        <v>196778</v>
      </c>
      <c r="D13" s="5" t="n">
        <v>501468</v>
      </c>
      <c r="E13" s="5" t="n">
        <v>842401</v>
      </c>
    </row>
    <row r="14" spans="1:5">
      <c r="A14" s="4" t="s">
        <v>121</v>
      </c>
      <c r="B14" s="5" t="n">
        <v>218716</v>
      </c>
      <c r="C14" s="5" t="n">
        <v>279572</v>
      </c>
      <c r="D14" s="5" t="n">
        <v>473892</v>
      </c>
      <c r="E14" s="5" t="n">
        <v>198278</v>
      </c>
    </row>
    <row r="15" spans="1:5">
      <c r="A15" s="3" t="s">
        <v>644</v>
      </c>
    </row>
    <row r="16" spans="1:5">
      <c r="A16" s="4" t="s">
        <v>123</v>
      </c>
      <c r="B16" s="5" t="n">
        <v>6265</v>
      </c>
      <c r="C16" s="5" t="n">
        <v>6861</v>
      </c>
      <c r="D16" s="5" t="n">
        <v>13552</v>
      </c>
      <c r="E16" s="5" t="n">
        <v>14081</v>
      </c>
    </row>
    <row r="17" spans="1:5">
      <c r="A17" s="4" t="s">
        <v>124</v>
      </c>
      <c r="B17" s="5" t="n">
        <v>-93149</v>
      </c>
      <c r="C17" s="5" t="n">
        <v>-89898</v>
      </c>
      <c r="D17" s="5" t="n">
        <v>-186329</v>
      </c>
      <c r="E17" s="5" t="n">
        <v>-188125</v>
      </c>
    </row>
    <row r="18" spans="1:5">
      <c r="A18" s="4" t="s">
        <v>125</v>
      </c>
      <c r="B18" s="5" t="n">
        <v>-3304</v>
      </c>
      <c r="C18" s="5" t="n">
        <v>0</v>
      </c>
      <c r="D18" s="5" t="n">
        <v>-4813</v>
      </c>
      <c r="E18" s="5" t="n">
        <v>0</v>
      </c>
    </row>
    <row r="19" spans="1:5">
      <c r="A19" s="4" t="s">
        <v>126</v>
      </c>
      <c r="B19" s="5" t="n">
        <v>0</v>
      </c>
      <c r="C19" s="5" t="n">
        <v>0</v>
      </c>
      <c r="D19" s="5" t="n">
        <v>0</v>
      </c>
      <c r="E19" s="5" t="n">
        <v>-69331</v>
      </c>
    </row>
    <row r="20" spans="1:5">
      <c r="A20" s="4" t="s">
        <v>127</v>
      </c>
      <c r="B20" s="5" t="n">
        <v>0</v>
      </c>
      <c r="C20" s="5" t="n">
        <v>0</v>
      </c>
      <c r="D20" s="5" t="n">
        <v>0</v>
      </c>
      <c r="E20" s="5" t="n">
        <v>2329</v>
      </c>
    </row>
    <row r="21" spans="1:5">
      <c r="A21" s="4" t="s">
        <v>128</v>
      </c>
      <c r="B21" s="5" t="n">
        <v>11715</v>
      </c>
      <c r="C21" s="5" t="n">
        <v>-957</v>
      </c>
      <c r="D21" s="5" t="n">
        <v>5357</v>
      </c>
      <c r="E21" s="5" t="n">
        <v>-10177</v>
      </c>
    </row>
    <row r="22" spans="1:5">
      <c r="A22" s="4" t="s">
        <v>645</v>
      </c>
      <c r="B22" s="5" t="n">
        <v>-78473</v>
      </c>
      <c r="C22" s="5" t="n">
        <v>-83994</v>
      </c>
      <c r="D22" s="5" t="n">
        <v>-172233</v>
      </c>
      <c r="E22" s="5" t="n">
        <v>-251223</v>
      </c>
    </row>
    <row r="23" spans="1:5">
      <c r="A23" s="4" t="s">
        <v>130</v>
      </c>
      <c r="B23" s="5" t="n">
        <v>140243</v>
      </c>
      <c r="C23" s="5" t="n">
        <v>195578</v>
      </c>
      <c r="D23" s="5" t="n">
        <v>301659</v>
      </c>
      <c r="E23" s="5" t="n">
        <v>-52945</v>
      </c>
    </row>
    <row r="24" spans="1:5">
      <c r="A24" s="4" t="s">
        <v>131</v>
      </c>
      <c r="B24" s="5" t="n">
        <v>1991</v>
      </c>
      <c r="C24" s="5" t="n">
        <v>9702</v>
      </c>
      <c r="D24" s="5" t="n">
        <v>306</v>
      </c>
      <c r="E24" s="5" t="n">
        <v>120747</v>
      </c>
    </row>
    <row r="25" spans="1:5">
      <c r="A25" s="4" t="s">
        <v>132</v>
      </c>
      <c r="B25" s="5" t="n">
        <v>142234</v>
      </c>
      <c r="C25" s="5" t="n">
        <v>205280</v>
      </c>
      <c r="D25" s="5" t="n">
        <v>301965</v>
      </c>
      <c r="E25" s="5" t="n">
        <v>67802</v>
      </c>
    </row>
    <row r="26" spans="1:5">
      <c r="A26" s="4" t="s">
        <v>646</v>
      </c>
      <c r="B26" s="5" t="n">
        <v>-47683</v>
      </c>
      <c r="C26" s="5" t="n">
        <v>-49524</v>
      </c>
      <c r="D26" s="5" t="n">
        <v>-102542</v>
      </c>
      <c r="E26" s="5" t="n">
        <v>-116353</v>
      </c>
    </row>
    <row r="27" spans="1:5">
      <c r="A27" s="4" t="s">
        <v>134</v>
      </c>
      <c r="B27" s="5" t="n">
        <v>94551</v>
      </c>
      <c r="C27" s="5" t="n">
        <v>155756</v>
      </c>
      <c r="D27" s="5" t="n">
        <v>199423</v>
      </c>
      <c r="E27" s="5" t="n">
        <v>-48551</v>
      </c>
    </row>
    <row r="28" spans="1:5">
      <c r="A28" s="4" t="s">
        <v>647</v>
      </c>
      <c r="B28" s="5" t="n">
        <v>400</v>
      </c>
      <c r="D28" s="6" t="n">
        <v>700</v>
      </c>
    </row>
    <row r="29" spans="1:5">
      <c r="A29" s="4" t="s">
        <v>648</v>
      </c>
    </row>
    <row r="30" spans="1:5">
      <c r="A30" s="3" t="s">
        <v>638</v>
      </c>
    </row>
    <row r="31" spans="1:5">
      <c r="A31" s="4" t="s">
        <v>649</v>
      </c>
      <c r="D31" s="5" t="n">
        <v>1</v>
      </c>
    </row>
    <row r="32" spans="1:5">
      <c r="A32" s="4" t="s">
        <v>650</v>
      </c>
    </row>
    <row r="33" spans="1:5">
      <c r="A33" s="3" t="s">
        <v>638</v>
      </c>
    </row>
    <row r="34" spans="1:5">
      <c r="A34" s="4" t="s">
        <v>649</v>
      </c>
      <c r="D34" s="5" t="n">
        <v>1</v>
      </c>
    </row>
    <row r="35" spans="1:5">
      <c r="A35" s="4" t="s">
        <v>651</v>
      </c>
    </row>
    <row r="36" spans="1:5">
      <c r="A36" s="3" t="s">
        <v>638</v>
      </c>
    </row>
    <row r="37" spans="1:5">
      <c r="A37" s="4" t="s">
        <v>639</v>
      </c>
      <c r="B37" s="5" t="n">
        <v>1175390</v>
      </c>
      <c r="C37" s="5" t="n">
        <v>1163870</v>
      </c>
      <c r="D37" s="6" t="n">
        <v>2425903</v>
      </c>
      <c r="E37" s="5" t="n">
        <v>2447957</v>
      </c>
    </row>
    <row r="38" spans="1:5">
      <c r="A38" s="4" t="s">
        <v>640</v>
      </c>
      <c r="B38" s="5" t="n">
        <v>343038</v>
      </c>
      <c r="C38" s="5" t="n">
        <v>352193</v>
      </c>
      <c r="D38" s="5" t="n">
        <v>729513</v>
      </c>
      <c r="E38" s="5" t="n">
        <v>773926</v>
      </c>
    </row>
    <row r="39" spans="1:5">
      <c r="A39" s="4" t="s">
        <v>652</v>
      </c>
    </row>
    <row r="40" spans="1:5">
      <c r="A40" s="3" t="s">
        <v>638</v>
      </c>
    </row>
    <row r="41" spans="1:5">
      <c r="A41" s="4" t="s">
        <v>639</v>
      </c>
      <c r="B41" s="5" t="n">
        <v>628916</v>
      </c>
      <c r="C41" s="5" t="n">
        <v>620586</v>
      </c>
      <c r="D41" s="5" t="n">
        <v>1355538</v>
      </c>
      <c r="E41" s="5" t="n">
        <v>1286432</v>
      </c>
    </row>
    <row r="42" spans="1:5">
      <c r="A42" s="4" t="s">
        <v>640</v>
      </c>
      <c r="B42" s="5" t="n">
        <v>167165</v>
      </c>
      <c r="C42" s="5" t="n">
        <v>179265</v>
      </c>
      <c r="D42" s="5" t="n">
        <v>389751</v>
      </c>
      <c r="E42" s="5" t="n">
        <v>391176</v>
      </c>
    </row>
    <row r="43" spans="1:5">
      <c r="A43" s="4" t="s">
        <v>653</v>
      </c>
    </row>
    <row r="44" spans="1:5">
      <c r="A44" s="3" t="s">
        <v>638</v>
      </c>
    </row>
    <row r="45" spans="1:5">
      <c r="A45" s="4" t="s">
        <v>639</v>
      </c>
      <c r="B45" s="5" t="n">
        <v>546474</v>
      </c>
      <c r="C45" s="5" t="n">
        <v>543284</v>
      </c>
      <c r="D45" s="5" t="n">
        <v>1070365</v>
      </c>
      <c r="E45" s="5" t="n">
        <v>1161525</v>
      </c>
    </row>
    <row r="46" spans="1:5">
      <c r="A46" s="4" t="s">
        <v>640</v>
      </c>
      <c r="B46" s="5" t="n">
        <v>175873</v>
      </c>
      <c r="C46" s="5" t="n">
        <v>172928</v>
      </c>
      <c r="D46" s="5" t="n">
        <v>339762</v>
      </c>
      <c r="E46" s="5" t="n">
        <v>382750</v>
      </c>
    </row>
    <row r="47" spans="1:5">
      <c r="A47" s="4" t="s">
        <v>654</v>
      </c>
    </row>
    <row r="48" spans="1:5">
      <c r="A48" s="3" t="s">
        <v>638</v>
      </c>
    </row>
    <row r="49" spans="1:5">
      <c r="A49" s="4" t="s">
        <v>639</v>
      </c>
      <c r="B49" s="5" t="n">
        <v>464142</v>
      </c>
      <c r="C49" s="5" t="n">
        <v>441554</v>
      </c>
      <c r="D49" s="5" t="n">
        <v>865175</v>
      </c>
      <c r="E49" s="5" t="n">
        <v>873045</v>
      </c>
    </row>
    <row r="50" spans="1:5">
      <c r="A50" s="4" t="s">
        <v>640</v>
      </c>
      <c r="B50" s="5" t="n">
        <v>137399</v>
      </c>
      <c r="C50" s="5" t="n">
        <v>124157</v>
      </c>
      <c r="D50" s="5" t="n">
        <v>245701</v>
      </c>
      <c r="E50" s="5" t="n">
        <v>266753</v>
      </c>
    </row>
    <row r="51" spans="1:5">
      <c r="A51" s="4" t="s">
        <v>655</v>
      </c>
    </row>
    <row r="52" spans="1:5">
      <c r="A52" s="3" t="s">
        <v>638</v>
      </c>
    </row>
    <row r="53" spans="1:5">
      <c r="A53" s="4" t="s">
        <v>639</v>
      </c>
      <c r="B53" s="5" t="n">
        <v>18800</v>
      </c>
      <c r="C53" s="5" t="n">
        <v>0</v>
      </c>
      <c r="D53" s="5" t="n">
        <v>18800</v>
      </c>
      <c r="E53" s="5" t="n">
        <v>0</v>
      </c>
    </row>
    <row r="54" spans="1:5">
      <c r="A54" s="4" t="s">
        <v>640</v>
      </c>
      <c r="B54" s="5" t="n">
        <v>146</v>
      </c>
      <c r="C54" s="5" t="n">
        <v>0</v>
      </c>
      <c r="D54" s="5" t="n">
        <v>146</v>
      </c>
      <c r="E54" s="5" t="n">
        <v>0</v>
      </c>
    </row>
    <row r="55" spans="1:5">
      <c r="A55" s="4" t="s">
        <v>142</v>
      </c>
    </row>
    <row r="56" spans="1:5">
      <c r="A56" s="3" t="s">
        <v>638</v>
      </c>
    </row>
    <row r="57" spans="1:5">
      <c r="A57" s="4" t="s">
        <v>639</v>
      </c>
      <c r="B57" s="5" t="n">
        <v>1142503</v>
      </c>
      <c r="C57" s="5" t="n">
        <v>1100027</v>
      </c>
      <c r="D57" s="5" t="n">
        <v>2327604</v>
      </c>
      <c r="E57" s="5" t="n">
        <v>2342166</v>
      </c>
    </row>
    <row r="58" spans="1:5">
      <c r="A58" s="4" t="s">
        <v>656</v>
      </c>
    </row>
    <row r="59" spans="1:5">
      <c r="A59" s="3" t="s">
        <v>638</v>
      </c>
    </row>
    <row r="60" spans="1:5">
      <c r="A60" s="4" t="s">
        <v>639</v>
      </c>
      <c r="B60" s="5" t="n">
        <v>528545</v>
      </c>
      <c r="C60" s="5" t="n">
        <v>525026</v>
      </c>
      <c r="D60" s="5" t="n">
        <v>1151720</v>
      </c>
      <c r="E60" s="5" t="n">
        <v>1093487</v>
      </c>
    </row>
    <row r="61" spans="1:5">
      <c r="A61" s="4" t="s">
        <v>657</v>
      </c>
    </row>
    <row r="62" spans="1:5">
      <c r="A62" s="3" t="s">
        <v>638</v>
      </c>
    </row>
    <row r="63" spans="1:5">
      <c r="A63" s="4" t="s">
        <v>639</v>
      </c>
      <c r="B63" s="5" t="n">
        <v>481204</v>
      </c>
      <c r="C63" s="5" t="n">
        <v>473267</v>
      </c>
      <c r="D63" s="5" t="n">
        <v>931446</v>
      </c>
      <c r="E63" s="5" t="n">
        <v>1012302</v>
      </c>
    </row>
    <row r="64" spans="1:5">
      <c r="A64" s="4" t="s">
        <v>658</v>
      </c>
    </row>
    <row r="65" spans="1:5">
      <c r="A65" s="3" t="s">
        <v>638</v>
      </c>
    </row>
    <row r="66" spans="1:5">
      <c r="A66" s="4" t="s">
        <v>639</v>
      </c>
      <c r="B66" s="5" t="n">
        <v>119753</v>
      </c>
      <c r="C66" s="5" t="n">
        <v>101734</v>
      </c>
      <c r="D66" s="5" t="n">
        <v>231437</v>
      </c>
      <c r="E66" s="5" t="n">
        <v>236377</v>
      </c>
    </row>
    <row r="67" spans="1:5">
      <c r="A67" s="4" t="s">
        <v>144</v>
      </c>
    </row>
    <row r="68" spans="1:5">
      <c r="A68" s="3" t="s">
        <v>638</v>
      </c>
    </row>
    <row r="69" spans="1:5">
      <c r="A69" s="4" t="s">
        <v>639</v>
      </c>
      <c r="B69" s="5" t="n">
        <v>198807</v>
      </c>
      <c r="C69" s="5" t="n">
        <v>186051</v>
      </c>
      <c r="D69" s="5" t="n">
        <v>390077</v>
      </c>
      <c r="E69" s="5" t="n">
        <v>376361</v>
      </c>
    </row>
    <row r="70" spans="1:5">
      <c r="A70" s="4" t="s">
        <v>659</v>
      </c>
    </row>
    <row r="71" spans="1:5">
      <c r="A71" s="3" t="s">
        <v>638</v>
      </c>
    </row>
    <row r="72" spans="1:5">
      <c r="A72" s="4" t="s">
        <v>639</v>
      </c>
      <c r="B72" s="5" t="n">
        <v>43183</v>
      </c>
      <c r="C72" s="5" t="n">
        <v>40724</v>
      </c>
      <c r="D72" s="5" t="n">
        <v>86498</v>
      </c>
      <c r="E72" s="5" t="n">
        <v>81165</v>
      </c>
    </row>
    <row r="73" spans="1:5">
      <c r="A73" s="4" t="s">
        <v>660</v>
      </c>
    </row>
    <row r="74" spans="1:5">
      <c r="A74" s="3" t="s">
        <v>638</v>
      </c>
    </row>
    <row r="75" spans="1:5">
      <c r="A75" s="4" t="s">
        <v>639</v>
      </c>
      <c r="B75" s="5" t="n">
        <v>26465</v>
      </c>
      <c r="C75" s="5" t="n">
        <v>27072</v>
      </c>
      <c r="D75" s="5" t="n">
        <v>55331</v>
      </c>
      <c r="E75" s="5" t="n">
        <v>55484</v>
      </c>
    </row>
    <row r="76" spans="1:5">
      <c r="A76" s="4" t="s">
        <v>661</v>
      </c>
    </row>
    <row r="77" spans="1:5">
      <c r="A77" s="3" t="s">
        <v>638</v>
      </c>
    </row>
    <row r="78" spans="1:5">
      <c r="A78" s="4" t="s">
        <v>639</v>
      </c>
      <c r="B78" s="5" t="n">
        <v>127554</v>
      </c>
      <c r="C78" s="5" t="n">
        <v>118255</v>
      </c>
      <c r="D78" s="5" t="n">
        <v>246644</v>
      </c>
      <c r="E78" s="5" t="n">
        <v>239712</v>
      </c>
    </row>
    <row r="79" spans="1:5">
      <c r="A79" s="4" t="s">
        <v>145</v>
      </c>
    </row>
    <row r="80" spans="1:5">
      <c r="A80" s="3" t="s">
        <v>638</v>
      </c>
    </row>
    <row r="81" spans="1:5">
      <c r="A81" s="4" t="s">
        <v>639</v>
      </c>
      <c r="B81" s="5" t="n">
        <v>218022</v>
      </c>
      <c r="C81" s="5" t="n">
        <v>214867</v>
      </c>
      <c r="D81" s="5" t="n">
        <v>391241</v>
      </c>
      <c r="E81" s="5" t="n">
        <v>387089</v>
      </c>
    </row>
    <row r="82" spans="1:5">
      <c r="A82" s="4" t="s">
        <v>662</v>
      </c>
    </row>
    <row r="83" spans="1:5">
      <c r="A83" s="3" t="s">
        <v>638</v>
      </c>
    </row>
    <row r="84" spans="1:5">
      <c r="A84" s="4" t="s">
        <v>639</v>
      </c>
      <c r="B84" s="5" t="n">
        <v>28810</v>
      </c>
      <c r="C84" s="5" t="n">
        <v>26111</v>
      </c>
      <c r="D84" s="5" t="n">
        <v>57434</v>
      </c>
      <c r="E84" s="5" t="n">
        <v>52900</v>
      </c>
    </row>
    <row r="85" spans="1:5">
      <c r="A85" s="4" t="s">
        <v>663</v>
      </c>
    </row>
    <row r="86" spans="1:5">
      <c r="A86" s="3" t="s">
        <v>638</v>
      </c>
    </row>
    <row r="87" spans="1:5">
      <c r="A87" s="4" t="s">
        <v>639</v>
      </c>
      <c r="B87" s="5" t="n">
        <v>20129</v>
      </c>
      <c r="C87" s="5" t="n">
        <v>17904</v>
      </c>
      <c r="D87" s="5" t="n">
        <v>41105</v>
      </c>
      <c r="E87" s="5" t="n">
        <v>37500</v>
      </c>
    </row>
    <row r="88" spans="1:5">
      <c r="A88" s="4" t="s">
        <v>664</v>
      </c>
    </row>
    <row r="89" spans="1:5">
      <c r="A89" s="3" t="s">
        <v>638</v>
      </c>
    </row>
    <row r="90" spans="1:5">
      <c r="A90" s="4" t="s">
        <v>639</v>
      </c>
      <c r="B90" s="5" t="n">
        <v>165197</v>
      </c>
      <c r="C90" s="5" t="n">
        <v>170852</v>
      </c>
      <c r="D90" s="5" t="n">
        <v>288816</v>
      </c>
      <c r="E90" s="5" t="n">
        <v>296689</v>
      </c>
    </row>
    <row r="91" spans="1:5">
      <c r="A91" s="4" t="s">
        <v>146</v>
      </c>
    </row>
    <row r="92" spans="1:5">
      <c r="A92" s="3" t="s">
        <v>638</v>
      </c>
    </row>
    <row r="93" spans="1:5">
      <c r="A93" s="4" t="s">
        <v>639</v>
      </c>
      <c r="B93" s="5" t="n">
        <v>99000</v>
      </c>
      <c r="C93" s="5" t="n">
        <v>104479</v>
      </c>
      <c r="D93" s="5" t="n">
        <v>200956</v>
      </c>
      <c r="E93" s="5" t="n">
        <v>215386</v>
      </c>
    </row>
    <row r="94" spans="1:5">
      <c r="A94" s="4" t="s">
        <v>665</v>
      </c>
    </row>
    <row r="95" spans="1:5">
      <c r="A95" s="3" t="s">
        <v>638</v>
      </c>
    </row>
    <row r="96" spans="1:5">
      <c r="A96" s="4" t="s">
        <v>639</v>
      </c>
      <c r="B96" s="5" t="n">
        <v>28378</v>
      </c>
      <c r="C96" s="5" t="n">
        <v>28725</v>
      </c>
      <c r="D96" s="5" t="n">
        <v>59886</v>
      </c>
      <c r="E96" s="5" t="n">
        <v>58880</v>
      </c>
    </row>
    <row r="97" spans="1:5">
      <c r="A97" s="4" t="s">
        <v>666</v>
      </c>
    </row>
    <row r="98" spans="1:5">
      <c r="A98" s="3" t="s">
        <v>638</v>
      </c>
    </row>
    <row r="99" spans="1:5">
      <c r="A99" s="4" t="s">
        <v>639</v>
      </c>
      <c r="B99" s="5" t="n">
        <v>18676</v>
      </c>
      <c r="C99" s="5" t="n">
        <v>25041</v>
      </c>
      <c r="D99" s="5" t="n">
        <v>42483</v>
      </c>
      <c r="E99" s="5" t="n">
        <v>56239</v>
      </c>
    </row>
    <row r="100" spans="1:5">
      <c r="A100" s="4" t="s">
        <v>667</v>
      </c>
    </row>
    <row r="101" spans="1:5">
      <c r="A101" s="3" t="s">
        <v>638</v>
      </c>
    </row>
    <row r="102" spans="1:5">
      <c r="A102" s="4" t="s">
        <v>639</v>
      </c>
      <c r="B102" s="6" t="n">
        <v>51638</v>
      </c>
      <c r="C102" s="6" t="n">
        <v>50713</v>
      </c>
      <c r="D102" s="6" t="n">
        <v>98278</v>
      </c>
      <c r="E102" s="6" t="n">
        <v>1002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7</v>
      </c>
    </row>
    <row r="2" spans="1:3">
      <c r="A2" s="3" t="s">
        <v>638</v>
      </c>
    </row>
    <row r="3" spans="1:3">
      <c r="A3" s="4" t="s">
        <v>543</v>
      </c>
      <c r="B3" s="6" t="n">
        <v>13165274</v>
      </c>
      <c r="C3" s="6" t="n">
        <v>13216269</v>
      </c>
    </row>
    <row r="4" spans="1:3">
      <c r="A4" s="4" t="s">
        <v>655</v>
      </c>
    </row>
    <row r="5" spans="1:3">
      <c r="A5" s="3" t="s">
        <v>638</v>
      </c>
    </row>
    <row r="6" spans="1:3">
      <c r="A6" s="4" t="s">
        <v>543</v>
      </c>
      <c r="B6" s="5" t="n">
        <v>2345837</v>
      </c>
      <c r="C6" s="5" t="n">
        <v>2727163</v>
      </c>
    </row>
    <row r="7" spans="1:3">
      <c r="A7" s="4" t="s">
        <v>654</v>
      </c>
    </row>
    <row r="8" spans="1:3">
      <c r="A8" s="3" t="s">
        <v>638</v>
      </c>
    </row>
    <row r="9" spans="1:3">
      <c r="A9" s="4" t="s">
        <v>543</v>
      </c>
      <c r="B9" s="5" t="n">
        <v>2953316</v>
      </c>
      <c r="C9" s="5" t="n">
        <v>2792508</v>
      </c>
    </row>
    <row r="10" spans="1:3">
      <c r="A10" s="4" t="s">
        <v>669</v>
      </c>
    </row>
    <row r="11" spans="1:3">
      <c r="A11" s="3" t="s">
        <v>638</v>
      </c>
    </row>
    <row r="12" spans="1:3">
      <c r="A12" s="4" t="s">
        <v>543</v>
      </c>
      <c r="B12" s="5" t="n">
        <v>2529803</v>
      </c>
      <c r="C12" s="5" t="n">
        <v>1865286</v>
      </c>
    </row>
    <row r="13" spans="1:3">
      <c r="A13" s="4" t="s">
        <v>670</v>
      </c>
    </row>
    <row r="14" spans="1:3">
      <c r="A14" s="3" t="s">
        <v>638</v>
      </c>
    </row>
    <row r="15" spans="1:3">
      <c r="A15" s="4" t="s">
        <v>543</v>
      </c>
      <c r="B15" s="5" t="n">
        <v>5336318</v>
      </c>
      <c r="C15" s="5" t="n">
        <v>5831312</v>
      </c>
    </row>
    <row r="16" spans="1:3">
      <c r="A16" s="4" t="s">
        <v>671</v>
      </c>
    </row>
    <row r="17" spans="1:3">
      <c r="A17" s="3" t="s">
        <v>638</v>
      </c>
    </row>
    <row r="18" spans="1:3">
      <c r="A18" s="4" t="s">
        <v>543</v>
      </c>
      <c r="B18" s="5" t="n">
        <v>1450112</v>
      </c>
      <c r="C18" s="5" t="n">
        <v>1903921</v>
      </c>
    </row>
    <row r="19" spans="1:3">
      <c r="A19" s="4" t="s">
        <v>672</v>
      </c>
    </row>
    <row r="20" spans="1:3">
      <c r="A20" s="3" t="s">
        <v>638</v>
      </c>
    </row>
    <row r="21" spans="1:3">
      <c r="A21" s="4" t="s">
        <v>543</v>
      </c>
      <c r="B21" s="5" t="n">
        <v>3803032</v>
      </c>
      <c r="C21" s="5" t="n">
        <v>3858904</v>
      </c>
    </row>
    <row r="22" spans="1:3">
      <c r="A22" s="4" t="s">
        <v>673</v>
      </c>
    </row>
    <row r="23" spans="1:3">
      <c r="A23" s="3" t="s">
        <v>638</v>
      </c>
    </row>
    <row r="24" spans="1:3">
      <c r="A24" s="4" t="s">
        <v>543</v>
      </c>
      <c r="B24" s="6" t="n">
        <v>83174</v>
      </c>
      <c r="C24" s="6" t="n">
        <v>68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4</v>
      </c>
      <c r="B1" s="1" t="s">
        <v>675</v>
      </c>
      <c r="C1" s="2" t="s">
        <v>676</v>
      </c>
    </row>
    <row r="2" spans="1:3">
      <c r="A2" s="4" t="s">
        <v>677</v>
      </c>
      <c r="B2" s="4" t="s">
        <v>678</v>
      </c>
      <c r="C2" s="6" t="n">
        <v>0</v>
      </c>
    </row>
    <row r="3" spans="1:3">
      <c r="A3" s="4" t="s">
        <v>679</v>
      </c>
    </row>
    <row r="4" spans="1:3">
      <c r="A4" s="4" t="s">
        <v>677</v>
      </c>
      <c r="B4" s="4" t="s">
        <v>678</v>
      </c>
      <c r="C4" s="5" t="n">
        <v>9211000</v>
      </c>
    </row>
    <row r="5" spans="1:3">
      <c r="A5" s="4" t="s">
        <v>680</v>
      </c>
    </row>
    <row r="6" spans="1:3">
      <c r="A6" s="4" t="s">
        <v>677</v>
      </c>
      <c r="B6" s="4" t="s">
        <v>678</v>
      </c>
      <c r="C6" s="6" t="n">
        <v>-92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3"/>
    <col customWidth="1" max="5" min="5" width="15"/>
    <col customWidth="1" max="6" min="6" width="27"/>
    <col customWidth="1" max="7" min="7" width="37"/>
    <col customWidth="1" max="8" min="8" width="18"/>
    <col customWidth="1" max="9" min="9" width="25"/>
  </cols>
  <sheetData>
    <row r="1" spans="1:9">
      <c r="A1" s="1" t="s">
        <v>159</v>
      </c>
      <c r="B1" s="2" t="s">
        <v>160</v>
      </c>
      <c r="C1" s="2" t="s">
        <v>161</v>
      </c>
      <c r="D1" s="2" t="s">
        <v>162</v>
      </c>
      <c r="E1" s="2" t="s">
        <v>163</v>
      </c>
      <c r="F1" s="2" t="s">
        <v>90</v>
      </c>
      <c r="G1" s="2" t="s">
        <v>91</v>
      </c>
      <c r="H1" s="2" t="s">
        <v>92</v>
      </c>
      <c r="I1" s="2" t="s">
        <v>94</v>
      </c>
    </row>
    <row r="2" spans="1:9">
      <c r="A2" s="4" t="s">
        <v>164</v>
      </c>
      <c r="B2" s="6" t="n">
        <v>1078350</v>
      </c>
      <c r="C2" s="6" t="n">
        <v>947846</v>
      </c>
      <c r="D2" s="6" t="n">
        <v>1164</v>
      </c>
      <c r="E2" s="6" t="n">
        <v>-1184468</v>
      </c>
      <c r="F2" s="6" t="n">
        <v>1497928</v>
      </c>
      <c r="G2" s="6" t="n">
        <v>-1845</v>
      </c>
      <c r="H2" s="6" t="n">
        <v>635067</v>
      </c>
      <c r="I2" s="6" t="n">
        <v>130504</v>
      </c>
    </row>
    <row r="3" spans="1:9">
      <c r="A3" s="4" t="s">
        <v>165</v>
      </c>
      <c r="D3" s="5" t="n">
        <v>103005866</v>
      </c>
    </row>
    <row r="4" spans="1:9">
      <c r="A4" s="3" t="s">
        <v>166</v>
      </c>
    </row>
    <row r="5" spans="1:9">
      <c r="A5" s="4" t="s">
        <v>167</v>
      </c>
      <c r="B5" s="5" t="n">
        <v>67802</v>
      </c>
      <c r="C5" s="5" t="n">
        <v>-48551</v>
      </c>
      <c r="H5" s="5" t="n">
        <v>-48551</v>
      </c>
      <c r="I5" s="5" t="n">
        <v>116353</v>
      </c>
    </row>
    <row r="6" spans="1:9">
      <c r="A6" s="4" t="s">
        <v>168</v>
      </c>
      <c r="B6" s="5" t="n">
        <v>-1946</v>
      </c>
      <c r="C6" s="5" t="n">
        <v>-1404</v>
      </c>
      <c r="G6" s="5" t="n">
        <v>-1404</v>
      </c>
      <c r="I6" s="5" t="n">
        <v>-542</v>
      </c>
    </row>
    <row r="7" spans="1:9">
      <c r="A7" s="4" t="s">
        <v>169</v>
      </c>
      <c r="B7" s="5" t="n">
        <v>1311</v>
      </c>
      <c r="C7" s="5" t="n">
        <v>1311</v>
      </c>
      <c r="G7" s="5" t="n">
        <v>1311</v>
      </c>
    </row>
    <row r="8" spans="1:9">
      <c r="A8" s="4" t="s">
        <v>170</v>
      </c>
      <c r="B8" s="5" t="n">
        <v>9211</v>
      </c>
      <c r="C8" s="5" t="n">
        <v>9211</v>
      </c>
      <c r="G8" s="5" t="n">
        <v>9211</v>
      </c>
    </row>
    <row r="9" spans="1:9">
      <c r="A9" s="4" t="s">
        <v>171</v>
      </c>
      <c r="B9" s="5" t="n">
        <v>10572</v>
      </c>
      <c r="C9" s="5" t="n">
        <v>10066</v>
      </c>
      <c r="D9" s="6" t="n">
        <v>1</v>
      </c>
      <c r="F9" s="5" t="n">
        <v>10065</v>
      </c>
    </row>
    <row r="10" spans="1:9">
      <c r="A10" s="4" t="s">
        <v>172</v>
      </c>
      <c r="D10" s="5" t="n">
        <v>112590</v>
      </c>
    </row>
    <row r="11" spans="1:9">
      <c r="A11" s="4" t="s">
        <v>173</v>
      </c>
      <c r="D11" s="5" t="n">
        <v>5300000</v>
      </c>
    </row>
    <row r="12" spans="1:9">
      <c r="A12" s="4" t="s">
        <v>174</v>
      </c>
      <c r="B12" s="5" t="n">
        <v>915213</v>
      </c>
      <c r="C12" s="5" t="n">
        <v>915213</v>
      </c>
      <c r="D12" s="6" t="n">
        <v>53</v>
      </c>
      <c r="F12" s="5" t="n">
        <v>915160</v>
      </c>
    </row>
    <row r="13" spans="1:9">
      <c r="A13" s="4" t="s">
        <v>175</v>
      </c>
      <c r="B13" s="5" t="n">
        <v>1800</v>
      </c>
      <c r="C13" s="5" t="n">
        <v>1299</v>
      </c>
      <c r="D13" s="6" t="n">
        <v>2</v>
      </c>
      <c r="F13" s="5" t="n">
        <v>1297</v>
      </c>
      <c r="I13" s="5" t="n">
        <v>501</v>
      </c>
    </row>
    <row r="14" spans="1:9">
      <c r="A14" s="4" t="s">
        <v>176</v>
      </c>
      <c r="D14" s="5" t="n">
        <v>242139</v>
      </c>
    </row>
    <row r="15" spans="1:9">
      <c r="A15" s="4" t="s">
        <v>177</v>
      </c>
      <c r="B15" s="5" t="n">
        <v>0</v>
      </c>
      <c r="D15" s="6" t="n">
        <v>0</v>
      </c>
    </row>
    <row r="16" spans="1:9">
      <c r="A16" s="4" t="s">
        <v>178</v>
      </c>
      <c r="D16" s="5" t="n">
        <v>-15194</v>
      </c>
    </row>
    <row r="17" spans="1:9">
      <c r="A17" s="4" t="s">
        <v>179</v>
      </c>
      <c r="B17" s="5" t="n">
        <v>-499</v>
      </c>
      <c r="C17" s="5" t="n">
        <v>-499</v>
      </c>
      <c r="E17" s="5" t="n">
        <v>-499</v>
      </c>
    </row>
    <row r="18" spans="1:9">
      <c r="A18" s="4" t="s">
        <v>180</v>
      </c>
      <c r="D18" s="5" t="n">
        <v>-3030</v>
      </c>
    </row>
    <row r="19" spans="1:9">
      <c r="A19" s="4" t="s">
        <v>181</v>
      </c>
      <c r="B19" s="5" t="n">
        <v>-271102</v>
      </c>
      <c r="C19" s="5" t="n">
        <v>-132777</v>
      </c>
      <c r="H19" s="5" t="n">
        <v>-132777</v>
      </c>
      <c r="I19" s="5" t="n">
        <v>-138325</v>
      </c>
    </row>
    <row r="20" spans="1:9">
      <c r="A20" s="4" t="s">
        <v>182</v>
      </c>
      <c r="B20" s="5" t="n">
        <v>-3852</v>
      </c>
      <c r="I20" s="5" t="n">
        <v>-3852</v>
      </c>
    </row>
    <row r="21" spans="1:9">
      <c r="A21" s="4" t="s">
        <v>183</v>
      </c>
      <c r="B21" s="5" t="n">
        <v>12735</v>
      </c>
      <c r="C21" s="5" t="n">
        <v>11270</v>
      </c>
      <c r="F21" s="5" t="n">
        <v>11270</v>
      </c>
      <c r="I21" s="5" t="n">
        <v>1465</v>
      </c>
    </row>
    <row r="22" spans="1:9">
      <c r="A22" s="4" t="s">
        <v>184</v>
      </c>
      <c r="B22" s="5" t="n">
        <v>1819595</v>
      </c>
      <c r="C22" s="5" t="n">
        <v>1712985</v>
      </c>
      <c r="D22" s="6" t="n">
        <v>1220</v>
      </c>
      <c r="E22" s="5" t="n">
        <v>-1184967</v>
      </c>
      <c r="F22" s="5" t="n">
        <v>2435720</v>
      </c>
      <c r="G22" s="5" t="n">
        <v>-1938</v>
      </c>
      <c r="H22" s="5" t="n">
        <v>462950</v>
      </c>
      <c r="I22" s="5" t="n">
        <v>106610</v>
      </c>
    </row>
    <row r="23" spans="1:9">
      <c r="A23" s="4" t="s">
        <v>185</v>
      </c>
      <c r="D23" s="5" t="n">
        <v>108642371</v>
      </c>
    </row>
    <row r="24" spans="1:9">
      <c r="A24" s="4" t="s">
        <v>186</v>
      </c>
      <c r="B24" s="5" t="n">
        <v>771388</v>
      </c>
      <c r="C24" s="5" t="n">
        <v>711562</v>
      </c>
      <c r="D24" s="6" t="n">
        <v>1166</v>
      </c>
      <c r="E24" s="5" t="n">
        <v>-1184967</v>
      </c>
      <c r="F24" s="5" t="n">
        <v>1508714</v>
      </c>
      <c r="G24" s="5" t="n">
        <v>-1874</v>
      </c>
      <c r="H24" s="5" t="n">
        <v>388523</v>
      </c>
      <c r="I24" s="5" t="n">
        <v>59826</v>
      </c>
    </row>
    <row r="25" spans="1:9">
      <c r="A25" s="4" t="s">
        <v>187</v>
      </c>
      <c r="D25" s="5" t="n">
        <v>103202045</v>
      </c>
    </row>
    <row r="26" spans="1:9">
      <c r="A26" s="3" t="s">
        <v>166</v>
      </c>
    </row>
    <row r="27" spans="1:9">
      <c r="A27" s="4" t="s">
        <v>167</v>
      </c>
      <c r="B27" s="5" t="n">
        <v>205280</v>
      </c>
      <c r="C27" s="5" t="n">
        <v>155756</v>
      </c>
      <c r="H27" s="5" t="n">
        <v>155756</v>
      </c>
      <c r="I27" s="5" t="n">
        <v>49524</v>
      </c>
    </row>
    <row r="28" spans="1:9">
      <c r="A28" s="4" t="s">
        <v>168</v>
      </c>
      <c r="B28" s="5" t="n">
        <v>-115</v>
      </c>
      <c r="C28" s="5" t="n">
        <v>-83</v>
      </c>
      <c r="G28" s="5" t="n">
        <v>-83</v>
      </c>
      <c r="I28" s="5" t="n">
        <v>-32</v>
      </c>
    </row>
    <row r="29" spans="1:9">
      <c r="A29" s="4" t="s">
        <v>169</v>
      </c>
      <c r="B29" s="5" t="n">
        <v>19</v>
      </c>
      <c r="C29" s="5" t="n">
        <v>19</v>
      </c>
      <c r="G29" s="5" t="n">
        <v>19</v>
      </c>
    </row>
    <row r="30" spans="1:9">
      <c r="A30" s="4" t="s">
        <v>170</v>
      </c>
      <c r="B30" s="5" t="n">
        <v>0</v>
      </c>
    </row>
    <row r="31" spans="1:9">
      <c r="A31" s="4" t="s">
        <v>171</v>
      </c>
      <c r="B31" s="5" t="n">
        <v>5744</v>
      </c>
      <c r="C31" s="5" t="n">
        <v>5238</v>
      </c>
      <c r="D31" s="6" t="n">
        <v>0</v>
      </c>
      <c r="F31" s="5" t="n">
        <v>5238</v>
      </c>
      <c r="I31" s="5" t="n">
        <v>506</v>
      </c>
    </row>
    <row r="32" spans="1:9">
      <c r="A32" s="4" t="s">
        <v>172</v>
      </c>
      <c r="D32" s="5" t="n">
        <v>44000</v>
      </c>
    </row>
    <row r="33" spans="1:9">
      <c r="A33" s="4" t="s">
        <v>173</v>
      </c>
      <c r="D33" s="5" t="n">
        <v>5300000</v>
      </c>
    </row>
    <row r="34" spans="1:9">
      <c r="A34" s="4" t="s">
        <v>174</v>
      </c>
      <c r="B34" s="5" t="n">
        <v>915213</v>
      </c>
      <c r="C34" s="5" t="n">
        <v>915213</v>
      </c>
      <c r="D34" s="6" t="n">
        <v>53</v>
      </c>
      <c r="F34" s="5" t="n">
        <v>915160</v>
      </c>
    </row>
    <row r="35" spans="1:9">
      <c r="A35" s="4" t="s">
        <v>175</v>
      </c>
      <c r="B35" s="5" t="n">
        <v>0</v>
      </c>
      <c r="D35" s="6" t="n">
        <v>1</v>
      </c>
      <c r="F35" s="5" t="n">
        <v>-1</v>
      </c>
    </row>
    <row r="36" spans="1:9">
      <c r="A36" s="4" t="s">
        <v>176</v>
      </c>
      <c r="D36" s="5" t="n">
        <v>106472</v>
      </c>
    </row>
    <row r="37" spans="1:9">
      <c r="A37" s="4" t="s">
        <v>177</v>
      </c>
      <c r="B37" s="5" t="n">
        <v>0</v>
      </c>
      <c r="D37" s="6" t="n">
        <v>0</v>
      </c>
    </row>
    <row r="38" spans="1:9">
      <c r="A38" s="4" t="s">
        <v>178</v>
      </c>
      <c r="D38" s="5" t="n">
        <v>-10146</v>
      </c>
    </row>
    <row r="39" spans="1:9">
      <c r="A39" s="4" t="s">
        <v>181</v>
      </c>
      <c r="B39" s="5" t="n">
        <v>-81333</v>
      </c>
      <c r="C39" s="5" t="n">
        <v>-81329</v>
      </c>
      <c r="H39" s="5" t="n">
        <v>-81329</v>
      </c>
      <c r="I39" s="5" t="n">
        <v>-4</v>
      </c>
    </row>
    <row r="40" spans="1:9">
      <c r="A40" s="4" t="s">
        <v>182</v>
      </c>
      <c r="B40" s="5" t="n">
        <v>-3852</v>
      </c>
      <c r="I40" s="5" t="n">
        <v>-3852</v>
      </c>
    </row>
    <row r="41" spans="1:9">
      <c r="A41" s="4" t="s">
        <v>183</v>
      </c>
      <c r="B41" s="5" t="n">
        <v>7251</v>
      </c>
      <c r="C41" s="5" t="n">
        <v>6609</v>
      </c>
      <c r="F41" s="5" t="n">
        <v>6609</v>
      </c>
      <c r="I41" s="5" t="n">
        <v>642</v>
      </c>
    </row>
    <row r="42" spans="1:9">
      <c r="A42" s="4" t="s">
        <v>184</v>
      </c>
      <c r="B42" s="5" t="n">
        <v>1819595</v>
      </c>
      <c r="C42" s="5" t="n">
        <v>1712985</v>
      </c>
      <c r="D42" s="6" t="n">
        <v>1220</v>
      </c>
      <c r="E42" s="5" t="n">
        <v>-1184967</v>
      </c>
      <c r="F42" s="5" t="n">
        <v>2435720</v>
      </c>
      <c r="G42" s="5" t="n">
        <v>-1938</v>
      </c>
      <c r="H42" s="5" t="n">
        <v>462950</v>
      </c>
      <c r="I42" s="5" t="n">
        <v>106610</v>
      </c>
    </row>
    <row r="43" spans="1:9">
      <c r="A43" s="4" t="s">
        <v>185</v>
      </c>
      <c r="D43" s="5" t="n">
        <v>108642371</v>
      </c>
    </row>
    <row r="44" spans="1:9">
      <c r="A44" s="4" t="s">
        <v>188</v>
      </c>
      <c r="B44" s="6" t="n">
        <v>1814789</v>
      </c>
      <c r="C44" s="5" t="n">
        <v>2034123</v>
      </c>
      <c r="D44" s="6" t="n">
        <v>1221</v>
      </c>
      <c r="E44" s="5" t="n">
        <v>-1344012</v>
      </c>
      <c r="F44" s="5" t="n">
        <v>2457079</v>
      </c>
      <c r="G44" s="5" t="n">
        <v>-1950</v>
      </c>
      <c r="H44" s="5" t="n">
        <v>921785</v>
      </c>
      <c r="I44" s="5" t="n">
        <v>-219334</v>
      </c>
    </row>
    <row r="45" spans="1:9">
      <c r="A45" s="4" t="s">
        <v>189</v>
      </c>
      <c r="B45" s="5" t="n">
        <v>107232026</v>
      </c>
      <c r="D45" s="5" t="n">
        <v>107232026</v>
      </c>
    </row>
    <row r="46" spans="1:9">
      <c r="A46" s="3" t="s">
        <v>166</v>
      </c>
    </row>
    <row r="47" spans="1:9">
      <c r="A47" s="4" t="s">
        <v>167</v>
      </c>
      <c r="B47" s="6" t="n">
        <v>301965</v>
      </c>
      <c r="C47" s="5" t="n">
        <v>199423</v>
      </c>
      <c r="H47" s="5" t="n">
        <v>199423</v>
      </c>
      <c r="I47" s="5" t="n">
        <v>102542</v>
      </c>
    </row>
    <row r="48" spans="1:9">
      <c r="A48" s="4" t="s">
        <v>168</v>
      </c>
      <c r="B48" s="5" t="n">
        <v>-50</v>
      </c>
      <c r="C48" s="5" t="n">
        <v>-36</v>
      </c>
      <c r="G48" s="5" t="n">
        <v>-36</v>
      </c>
      <c r="I48" s="5" t="n">
        <v>-14</v>
      </c>
    </row>
    <row r="49" spans="1:9">
      <c r="A49" s="4" t="s">
        <v>169</v>
      </c>
      <c r="B49" s="5" t="n">
        <v>0</v>
      </c>
    </row>
    <row r="50" spans="1:9">
      <c r="A50" s="4" t="s">
        <v>170</v>
      </c>
      <c r="B50" s="5" t="n">
        <v>0</v>
      </c>
    </row>
    <row r="51" spans="1:9">
      <c r="A51" s="4" t="s">
        <v>171</v>
      </c>
      <c r="B51" s="5" t="n">
        <v>12545</v>
      </c>
      <c r="C51" s="5" t="n">
        <v>12545</v>
      </c>
      <c r="D51" s="6" t="n">
        <v>3</v>
      </c>
      <c r="F51" s="5" t="n">
        <v>12542</v>
      </c>
    </row>
    <row r="52" spans="1:9">
      <c r="A52" s="4" t="s">
        <v>172</v>
      </c>
      <c r="D52" s="5" t="n">
        <v>257690</v>
      </c>
    </row>
    <row r="53" spans="1:9">
      <c r="A53" s="4" t="s">
        <v>175</v>
      </c>
      <c r="B53" s="5" t="n">
        <v>15133</v>
      </c>
      <c r="C53" s="5" t="n">
        <v>14348</v>
      </c>
      <c r="D53" s="6" t="n">
        <v>4</v>
      </c>
      <c r="F53" s="5" t="n">
        <v>14344</v>
      </c>
      <c r="I53" s="5" t="n">
        <v>785</v>
      </c>
    </row>
    <row r="54" spans="1:9">
      <c r="A54" s="4" t="s">
        <v>176</v>
      </c>
      <c r="D54" s="5" t="n">
        <v>429229</v>
      </c>
    </row>
    <row r="55" spans="1:9">
      <c r="A55" s="4" t="s">
        <v>177</v>
      </c>
      <c r="B55" s="5" t="n">
        <v>0</v>
      </c>
      <c r="D55" s="6" t="n">
        <v>0</v>
      </c>
    </row>
    <row r="56" spans="1:9">
      <c r="A56" s="4" t="s">
        <v>178</v>
      </c>
      <c r="D56" s="5" t="n">
        <v>-11840</v>
      </c>
    </row>
    <row r="57" spans="1:9">
      <c r="A57" s="4" t="s">
        <v>179</v>
      </c>
      <c r="B57" s="5" t="n">
        <v>-35632</v>
      </c>
      <c r="C57" s="5" t="n">
        <v>-35632</v>
      </c>
      <c r="E57" s="5" t="n">
        <v>-35632</v>
      </c>
    </row>
    <row r="58" spans="1:9">
      <c r="A58" s="4" t="s">
        <v>180</v>
      </c>
      <c r="D58" s="5" t="n">
        <v>-296749</v>
      </c>
    </row>
    <row r="59" spans="1:9">
      <c r="A59" s="4" t="s">
        <v>181</v>
      </c>
      <c r="B59" s="5" t="n">
        <v>-271201</v>
      </c>
      <c r="C59" s="5" t="n">
        <v>-188301</v>
      </c>
      <c r="H59" s="5" t="n">
        <v>-188301</v>
      </c>
      <c r="I59" s="5" t="n">
        <v>-82900</v>
      </c>
    </row>
    <row r="60" spans="1:9">
      <c r="A60" s="4" t="s">
        <v>182</v>
      </c>
      <c r="B60" s="5" t="n">
        <v>-2727</v>
      </c>
      <c r="I60" s="5" t="n">
        <v>-2727</v>
      </c>
    </row>
    <row r="61" spans="1:9">
      <c r="A61" s="4" t="s">
        <v>183</v>
      </c>
      <c r="B61" s="5" t="n">
        <v>16117</v>
      </c>
      <c r="C61" s="5" t="n">
        <v>14351</v>
      </c>
      <c r="F61" s="5" t="n">
        <v>14351</v>
      </c>
      <c r="I61" s="5" t="n">
        <v>1766</v>
      </c>
    </row>
    <row r="62" spans="1:9">
      <c r="A62" s="4" t="s">
        <v>190</v>
      </c>
      <c r="B62" s="6" t="n">
        <v>1850939</v>
      </c>
      <c r="C62" s="5" t="n">
        <v>2050821</v>
      </c>
      <c r="D62" s="6" t="n">
        <v>1228</v>
      </c>
      <c r="E62" s="5" t="n">
        <v>-1379644</v>
      </c>
      <c r="F62" s="5" t="n">
        <v>2498316</v>
      </c>
      <c r="G62" s="5" t="n">
        <v>-1986</v>
      </c>
      <c r="H62" s="5" t="n">
        <v>932907</v>
      </c>
      <c r="I62" s="5" t="n">
        <v>-199882</v>
      </c>
    </row>
    <row r="63" spans="1:9">
      <c r="A63" s="4" t="s">
        <v>191</v>
      </c>
      <c r="B63" s="5" t="n">
        <v>107610356</v>
      </c>
      <c r="D63" s="5" t="n">
        <v>107610356</v>
      </c>
    </row>
    <row r="64" spans="1:9">
      <c r="A64" s="4" t="s">
        <v>192</v>
      </c>
      <c r="B64" s="6" t="n">
        <v>1915243</v>
      </c>
      <c r="C64" s="5" t="n">
        <v>2078220</v>
      </c>
      <c r="D64" s="6" t="n">
        <v>1226</v>
      </c>
      <c r="E64" s="5" t="n">
        <v>-1349413</v>
      </c>
      <c r="F64" s="5" t="n">
        <v>2483026</v>
      </c>
      <c r="G64" s="5" t="n">
        <v>-2591</v>
      </c>
      <c r="H64" s="5" t="n">
        <v>945972</v>
      </c>
      <c r="I64" s="5" t="n">
        <v>-162977</v>
      </c>
    </row>
    <row r="65" spans="1:9">
      <c r="A65" s="4" t="s">
        <v>193</v>
      </c>
      <c r="D65" s="5" t="n">
        <v>107660449</v>
      </c>
    </row>
    <row r="66" spans="1:9">
      <c r="A66" s="3" t="s">
        <v>166</v>
      </c>
    </row>
    <row r="67" spans="1:9">
      <c r="A67" s="4" t="s">
        <v>167</v>
      </c>
      <c r="B67" s="5" t="n">
        <v>142234</v>
      </c>
      <c r="C67" s="5" t="n">
        <v>94551</v>
      </c>
      <c r="H67" s="5" t="n">
        <v>94551</v>
      </c>
      <c r="I67" s="5" t="n">
        <v>47683</v>
      </c>
    </row>
    <row r="68" spans="1:9">
      <c r="A68" s="4" t="s">
        <v>168</v>
      </c>
      <c r="B68" s="5" t="n">
        <v>838</v>
      </c>
      <c r="C68" s="5" t="n">
        <v>605</v>
      </c>
      <c r="G68" s="5" t="n">
        <v>605</v>
      </c>
      <c r="I68" s="5" t="n">
        <v>233</v>
      </c>
    </row>
    <row r="69" spans="1:9">
      <c r="A69" s="4" t="s">
        <v>169</v>
      </c>
      <c r="B69" s="5" t="n">
        <v>0</v>
      </c>
    </row>
    <row r="70" spans="1:9">
      <c r="A70" s="4" t="s">
        <v>170</v>
      </c>
      <c r="B70" s="5" t="n">
        <v>0</v>
      </c>
    </row>
    <row r="71" spans="1:9">
      <c r="A71" s="4" t="s">
        <v>171</v>
      </c>
      <c r="B71" s="5" t="n">
        <v>8481</v>
      </c>
      <c r="C71" s="5" t="n">
        <v>8481</v>
      </c>
      <c r="D71" s="6" t="n">
        <v>2</v>
      </c>
      <c r="F71" s="5" t="n">
        <v>8479</v>
      </c>
    </row>
    <row r="72" spans="1:9">
      <c r="A72" s="4" t="s">
        <v>172</v>
      </c>
      <c r="D72" s="5" t="n">
        <v>180000</v>
      </c>
    </row>
    <row r="73" spans="1:9">
      <c r="A73" s="4" t="s">
        <v>175</v>
      </c>
      <c r="B73" s="5" t="n">
        <v>0</v>
      </c>
      <c r="D73" s="6" t="n">
        <v>0</v>
      </c>
    </row>
    <row r="74" spans="1:9">
      <c r="A74" s="4" t="s">
        <v>176</v>
      </c>
      <c r="D74" s="5" t="n">
        <v>32633</v>
      </c>
    </row>
    <row r="75" spans="1:9">
      <c r="A75" s="4" t="s">
        <v>177</v>
      </c>
      <c r="B75" s="5" t="n">
        <v>0</v>
      </c>
      <c r="D75" s="6" t="n">
        <v>0</v>
      </c>
    </row>
    <row r="76" spans="1:9">
      <c r="A76" s="4" t="s">
        <v>178</v>
      </c>
      <c r="D76" s="5" t="n">
        <v>-10795</v>
      </c>
    </row>
    <row r="77" spans="1:9">
      <c r="A77" s="4" t="s">
        <v>179</v>
      </c>
      <c r="B77" s="5" t="n">
        <v>-30231</v>
      </c>
      <c r="C77" s="5" t="n">
        <v>-30231</v>
      </c>
      <c r="E77" s="5" t="n">
        <v>-30231</v>
      </c>
    </row>
    <row r="78" spans="1:9">
      <c r="A78" s="4" t="s">
        <v>180</v>
      </c>
      <c r="D78" s="5" t="n">
        <v>-251931</v>
      </c>
    </row>
    <row r="79" spans="1:9">
      <c r="A79" s="4" t="s">
        <v>181</v>
      </c>
      <c r="B79" s="5" t="n">
        <v>-190533</v>
      </c>
      <c r="C79" s="5" t="n">
        <v>-107616</v>
      </c>
      <c r="H79" s="5" t="n">
        <v>-107616</v>
      </c>
      <c r="I79" s="5" t="n">
        <v>-82917</v>
      </c>
    </row>
    <row r="80" spans="1:9">
      <c r="A80" s="4" t="s">
        <v>182</v>
      </c>
      <c r="B80" s="5" t="n">
        <v>-2727</v>
      </c>
      <c r="I80" s="5" t="n">
        <v>-2727</v>
      </c>
    </row>
    <row r="81" spans="1:9">
      <c r="A81" s="4" t="s">
        <v>183</v>
      </c>
      <c r="B81" s="5" t="n">
        <v>7634</v>
      </c>
      <c r="C81" s="5" t="n">
        <v>6811</v>
      </c>
      <c r="F81" s="5" t="n">
        <v>6811</v>
      </c>
      <c r="I81" s="5" t="n">
        <v>823</v>
      </c>
    </row>
    <row r="82" spans="1:9">
      <c r="A82" s="4" t="s">
        <v>190</v>
      </c>
      <c r="B82" s="6" t="n">
        <v>1850939</v>
      </c>
      <c r="C82" s="6" t="n">
        <v>2050821</v>
      </c>
      <c r="D82" s="6" t="n">
        <v>1228</v>
      </c>
      <c r="E82" s="6" t="n">
        <v>-1379644</v>
      </c>
      <c r="F82" s="6" t="n">
        <v>2498316</v>
      </c>
      <c r="G82" s="6" t="n">
        <v>-1986</v>
      </c>
      <c r="H82" s="6" t="n">
        <v>932907</v>
      </c>
      <c r="I82" s="6" t="n">
        <v>-199882</v>
      </c>
    </row>
    <row r="83" spans="1:9">
      <c r="A83" s="4" t="s">
        <v>191</v>
      </c>
      <c r="B83" s="5" t="n">
        <v>107610356</v>
      </c>
      <c r="D83" s="5" t="n">
        <v>1076103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57</v>
      </c>
    </row>
    <row r="3" spans="1:2">
      <c r="A3" s="3" t="s">
        <v>195</v>
      </c>
    </row>
    <row r="4" spans="1:2">
      <c r="A4" s="4" t="s">
        <v>196</v>
      </c>
      <c r="B4" s="6" t="n">
        <v>27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0</v>
      </c>
    </row>
    <row r="3" spans="1:3">
      <c r="A3" s="3" t="s">
        <v>198</v>
      </c>
    </row>
    <row r="4" spans="1:3">
      <c r="A4" s="4" t="s">
        <v>132</v>
      </c>
      <c r="B4" s="6" t="n">
        <v>301965</v>
      </c>
      <c r="C4" s="6" t="n">
        <v>67802</v>
      </c>
    </row>
    <row r="5" spans="1:3">
      <c r="A5" s="3" t="s">
        <v>199</v>
      </c>
    </row>
    <row r="6" spans="1:3">
      <c r="A6" s="4" t="s">
        <v>118</v>
      </c>
      <c r="B6" s="5" t="n">
        <v>276826</v>
      </c>
      <c r="C6" s="5" t="n">
        <v>274227</v>
      </c>
    </row>
    <row r="7" spans="1:3">
      <c r="A7" s="4" t="s">
        <v>200</v>
      </c>
      <c r="B7" s="5" t="n">
        <v>-2488</v>
      </c>
      <c r="C7" s="5" t="n">
        <v>-119768</v>
      </c>
    </row>
    <row r="8" spans="1:3">
      <c r="A8" s="4" t="s">
        <v>201</v>
      </c>
      <c r="B8" s="5" t="n">
        <v>20168</v>
      </c>
      <c r="C8" s="5" t="n">
        <v>16930</v>
      </c>
    </row>
    <row r="9" spans="1:3">
      <c r="A9" s="4" t="s">
        <v>202</v>
      </c>
      <c r="B9" s="5" t="n">
        <v>14862</v>
      </c>
      <c r="C9" s="5" t="n">
        <v>17609</v>
      </c>
    </row>
    <row r="10" spans="1:3">
      <c r="A10" s="4" t="s">
        <v>203</v>
      </c>
      <c r="B10" s="5" t="n">
        <v>0</v>
      </c>
      <c r="C10" s="5" t="n">
        <v>2166</v>
      </c>
    </row>
    <row r="11" spans="1:3">
      <c r="A11" s="4" t="s">
        <v>116</v>
      </c>
      <c r="B11" s="5" t="n">
        <v>9003</v>
      </c>
      <c r="C11" s="5" t="n">
        <v>-699</v>
      </c>
    </row>
    <row r="12" spans="1:3">
      <c r="A12" s="4" t="s">
        <v>125</v>
      </c>
      <c r="B12" s="5" t="n">
        <v>4813</v>
      </c>
      <c r="C12" s="5" t="n">
        <v>0</v>
      </c>
    </row>
    <row r="13" spans="1:3">
      <c r="A13" s="4" t="s">
        <v>126</v>
      </c>
      <c r="B13" s="5" t="n">
        <v>0</v>
      </c>
      <c r="C13" s="5" t="n">
        <v>69331</v>
      </c>
    </row>
    <row r="14" spans="1:3">
      <c r="A14" s="4" t="s">
        <v>119</v>
      </c>
      <c r="B14" s="5" t="n">
        <v>4507</v>
      </c>
      <c r="C14" s="5" t="n">
        <v>25569</v>
      </c>
    </row>
    <row r="15" spans="1:3">
      <c r="A15" s="3" t="s">
        <v>204</v>
      </c>
    </row>
    <row r="16" spans="1:3">
      <c r="A16" s="4" t="s">
        <v>60</v>
      </c>
      <c r="B16" s="5" t="n">
        <v>-25965</v>
      </c>
      <c r="C16" s="5" t="n">
        <v>-5640</v>
      </c>
    </row>
    <row r="17" spans="1:3">
      <c r="A17" s="4" t="s">
        <v>205</v>
      </c>
      <c r="B17" s="5" t="n">
        <v>-43018</v>
      </c>
      <c r="C17" s="5" t="n">
        <v>-2336</v>
      </c>
    </row>
    <row r="18" spans="1:3">
      <c r="A18" s="4" t="s">
        <v>73</v>
      </c>
      <c r="B18" s="5" t="n">
        <v>-59910</v>
      </c>
      <c r="C18" s="5" t="n">
        <v>-206729</v>
      </c>
    </row>
    <row r="19" spans="1:3">
      <c r="A19" s="4" t="s">
        <v>206</v>
      </c>
      <c r="B19" s="5" t="n">
        <v>8681</v>
      </c>
      <c r="C19" s="5" t="n">
        <v>-85160</v>
      </c>
    </row>
    <row r="20" spans="1:3">
      <c r="A20" s="4" t="s">
        <v>207</v>
      </c>
      <c r="B20" s="5" t="n">
        <v>509444</v>
      </c>
      <c r="C20" s="5" t="n">
        <v>53302</v>
      </c>
    </row>
    <row r="21" spans="1:3">
      <c r="A21" s="3" t="s">
        <v>208</v>
      </c>
    </row>
    <row r="22" spans="1:3">
      <c r="A22" s="4" t="s">
        <v>209</v>
      </c>
      <c r="B22" s="5" t="n">
        <v>-636002</v>
      </c>
      <c r="C22" s="5" t="n">
        <v>-841924</v>
      </c>
    </row>
    <row r="23" spans="1:3">
      <c r="A23" s="4" t="s">
        <v>210</v>
      </c>
      <c r="B23" s="5" t="n">
        <v>-1000</v>
      </c>
      <c r="C23" s="5" t="n">
        <v>-101477</v>
      </c>
    </row>
    <row r="24" spans="1:3">
      <c r="A24" s="4" t="s">
        <v>211</v>
      </c>
      <c r="B24" s="5" t="n">
        <v>0</v>
      </c>
      <c r="C24" s="5" t="n">
        <v>227668</v>
      </c>
    </row>
    <row r="25" spans="1:3">
      <c r="A25" s="4" t="s">
        <v>212</v>
      </c>
      <c r="B25" s="5" t="n">
        <v>0</v>
      </c>
      <c r="C25" s="5" t="n">
        <v>-34098</v>
      </c>
    </row>
    <row r="26" spans="1:3">
      <c r="A26" s="4" t="s">
        <v>213</v>
      </c>
      <c r="B26" s="5" t="n">
        <v>441</v>
      </c>
      <c r="C26" s="5" t="n">
        <v>1413</v>
      </c>
    </row>
    <row r="27" spans="1:3">
      <c r="A27" s="4" t="s">
        <v>214</v>
      </c>
      <c r="B27" s="5" t="n">
        <v>-636561</v>
      </c>
      <c r="C27" s="5" t="n">
        <v>-748418</v>
      </c>
    </row>
    <row r="28" spans="1:3">
      <c r="A28" s="3" t="s">
        <v>215</v>
      </c>
    </row>
    <row r="29" spans="1:3">
      <c r="A29" s="4" t="s">
        <v>216</v>
      </c>
      <c r="B29" s="5" t="n">
        <v>324754</v>
      </c>
      <c r="C29" s="5" t="n">
        <v>1673605</v>
      </c>
    </row>
    <row r="30" spans="1:3">
      <c r="A30" s="4" t="s">
        <v>217</v>
      </c>
      <c r="B30" s="5" t="n">
        <v>-603857</v>
      </c>
      <c r="C30" s="5" t="n">
        <v>-3028786</v>
      </c>
    </row>
    <row r="31" spans="1:3">
      <c r="A31" s="4" t="s">
        <v>218</v>
      </c>
      <c r="B31" s="5" t="n">
        <v>0</v>
      </c>
      <c r="C31" s="5" t="n">
        <v>75000</v>
      </c>
    </row>
    <row r="32" spans="1:3">
      <c r="A32" s="4" t="s">
        <v>219</v>
      </c>
      <c r="B32" s="5" t="n">
        <v>0</v>
      </c>
      <c r="C32" s="5" t="n">
        <v>915213</v>
      </c>
    </row>
    <row r="33" spans="1:3">
      <c r="A33" s="4" t="s">
        <v>220</v>
      </c>
      <c r="B33" s="5" t="n">
        <v>-35632</v>
      </c>
      <c r="C33" s="5" t="n">
        <v>-499</v>
      </c>
    </row>
    <row r="34" spans="1:3">
      <c r="A34" s="4" t="s">
        <v>221</v>
      </c>
      <c r="B34" s="5" t="n">
        <v>12545</v>
      </c>
      <c r="C34" s="5" t="n">
        <v>10572</v>
      </c>
    </row>
    <row r="35" spans="1:3">
      <c r="A35" s="4" t="s">
        <v>222</v>
      </c>
      <c r="B35" s="5" t="n">
        <v>-270490</v>
      </c>
      <c r="C35" s="5" t="n">
        <v>-270021</v>
      </c>
    </row>
    <row r="36" spans="1:3">
      <c r="A36" s="4" t="s">
        <v>182</v>
      </c>
      <c r="B36" s="5" t="n">
        <v>-2727</v>
      </c>
      <c r="C36" s="5" t="n">
        <v>-3852</v>
      </c>
    </row>
    <row r="37" spans="1:3">
      <c r="A37" s="4" t="s">
        <v>223</v>
      </c>
      <c r="B37" s="5" t="n">
        <v>-10488</v>
      </c>
      <c r="C37" s="5" t="n">
        <v>-29480</v>
      </c>
    </row>
    <row r="38" spans="1:3">
      <c r="A38" s="4" t="s">
        <v>224</v>
      </c>
      <c r="B38" s="5" t="n">
        <v>-585895</v>
      </c>
      <c r="C38" s="5" t="n">
        <v>-658248</v>
      </c>
    </row>
    <row r="39" spans="1:3">
      <c r="A39" s="4" t="s">
        <v>225</v>
      </c>
      <c r="B39" s="5" t="n">
        <v>56</v>
      </c>
      <c r="C39" s="5" t="n">
        <v>-4297</v>
      </c>
    </row>
    <row r="40" spans="1:3">
      <c r="A40" s="3" t="s">
        <v>226</v>
      </c>
    </row>
    <row r="41" spans="1:3">
      <c r="A41" s="4" t="s">
        <v>227</v>
      </c>
      <c r="B41" s="5" t="n">
        <v>-712956</v>
      </c>
      <c r="C41" s="5" t="n">
        <v>-1357661</v>
      </c>
    </row>
    <row r="42" spans="1:3">
      <c r="A42" s="4" t="s">
        <v>228</v>
      </c>
      <c r="B42" s="5" t="n">
        <v>2219323</v>
      </c>
      <c r="C42" s="5" t="n">
        <v>2806634</v>
      </c>
    </row>
    <row r="43" spans="1:3">
      <c r="A43" s="4" t="s">
        <v>229</v>
      </c>
      <c r="B43" s="5" t="n">
        <v>1506367</v>
      </c>
      <c r="C43" s="5" t="n">
        <v>1448973</v>
      </c>
    </row>
    <row r="44" spans="1:3">
      <c r="A44" s="3" t="s">
        <v>230</v>
      </c>
    </row>
    <row r="45" spans="1:3">
      <c r="A45" s="4" t="s">
        <v>231</v>
      </c>
      <c r="B45" s="5" t="n">
        <v>170059</v>
      </c>
      <c r="C45" s="5" t="n">
        <v>206351</v>
      </c>
    </row>
    <row r="46" spans="1:3">
      <c r="A46" s="4" t="s">
        <v>232</v>
      </c>
      <c r="B46" s="5" t="n">
        <v>147</v>
      </c>
      <c r="C46" s="5" t="n">
        <v>9</v>
      </c>
    </row>
    <row r="47" spans="1:3">
      <c r="A47" s="4" t="s">
        <v>233</v>
      </c>
      <c r="B47" s="5" t="n">
        <v>15134</v>
      </c>
      <c r="C47" s="5" t="n">
        <v>1800</v>
      </c>
    </row>
    <row r="48" spans="1:3">
      <c r="A48" s="4" t="s">
        <v>234</v>
      </c>
      <c r="B48" s="5" t="n">
        <v>282721</v>
      </c>
      <c r="C48" s="5" t="n">
        <v>168893</v>
      </c>
    </row>
    <row r="49" spans="1:3">
      <c r="A49" s="4" t="s">
        <v>235</v>
      </c>
      <c r="B49" s="6" t="n">
        <v>5167</v>
      </c>
      <c r="C49" s="6" t="n">
        <v>27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50Z</dcterms:created>
  <dcterms:modified xmlns:dcterms="http://purl.org/dc/terms/" xmlns:xsi="http://www.w3.org/2001/XMLSchema-instance" xsi:type="dcterms:W3CDTF">2019-08-08T16:18:50Z</dcterms:modified>
</cp:coreProperties>
</file>